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The Company, Description of Bus" sheetId="7" r:id="rId7"/>
    <s:sheet name="Summary of Significant Accounti" sheetId="8" r:id="rId8"/>
    <s:sheet name="Property and Equipment, Net, an" sheetId="9" r:id="rId9"/>
    <s:sheet name="Goodwill and Other Intangible A" sheetId="10" r:id="rId10"/>
    <s:sheet name="Line of Credit" sheetId="11" r:id="rId11"/>
    <s:sheet name="Long-term Debt and Capital Leas" sheetId="12" r:id="rId12"/>
    <s:sheet name="Income Taxes" sheetId="13" r:id="rId13"/>
    <s:sheet name="Fair Value of Financial Instrum" sheetId="14" r:id="rId14"/>
    <s:sheet name="Commitments and Contingencies" sheetId="15" r:id="rId15"/>
    <s:sheet name="Stockholders' Equity" sheetId="16" r:id="rId16"/>
    <s:sheet name="Net Loss per Share" sheetId="17" r:id="rId17"/>
    <s:sheet name="Supplemental Cash Flow Informat" sheetId="18" r:id="rId18"/>
    <s:sheet name="Related Party Transactions" sheetId="19" r:id="rId19"/>
    <s:sheet name="Summary of Significant Accoun20" sheetId="20" r:id="rId20"/>
    <s:sheet name="Summary of Significant Accoun21" sheetId="21" r:id="rId21"/>
    <s:sheet name="Property and Equipment, Net, 22" sheetId="22" r:id="rId22"/>
    <s:sheet name="Goodwill and Other Intangible23" sheetId="23" r:id="rId23"/>
    <s:sheet name="Long-term Debt and Capital Le24" sheetId="24" r:id="rId24"/>
    <s:sheet name="Income Taxes (Tables)" sheetId="25" r:id="rId25"/>
    <s:sheet name="Fair Value of Financial Instr26" sheetId="26" r:id="rId26"/>
    <s:sheet name="Commitments and Contingencies (" sheetId="27" r:id="rId27"/>
    <s:sheet name="Stockholders' Equity (Tables)" sheetId="28" r:id="rId28"/>
    <s:sheet name="Net Loss per Share (Tables)" sheetId="29" r:id="rId29"/>
    <s:sheet name="Supplemental Cash Flow Inform30" sheetId="30" r:id="rId30"/>
    <s:sheet name="The Company, Description of B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Property and Equipment, Net, 36" sheetId="36" r:id="rId36"/>
    <s:sheet name="Property and Equipment, Net, 37" sheetId="37" r:id="rId37"/>
    <s:sheet name="Goodwill and Other Intangible38" sheetId="38" r:id="rId38"/>
    <s:sheet name="Goodwill and Other Intangible39" sheetId="39" r:id="rId39"/>
    <s:sheet name="Goodwill and Other Intangible40" sheetId="40" r:id="rId40"/>
    <s:sheet name="Line of Credit - Additional Inf" sheetId="41" r:id="rId41"/>
    <s:sheet name="Long-term Debt and Capital Le42" sheetId="42" r:id="rId42"/>
    <s:sheet name="Long-term Debt and Capital Le43" sheetId="43" r:id="rId43"/>
    <s:sheet name="Long-term Debt and Capital Le44" sheetId="44" r:id="rId44"/>
    <s:sheet name="Long-term Debt and Capital Le45" sheetId="45" r:id="rId45"/>
    <s:sheet name="Income Taxes - Additional Infor" sheetId="46" r:id="rId46"/>
    <s:sheet name="Income Taxes - Components of Ne" sheetId="47" r:id="rId47"/>
    <s:sheet name="Income Taxes - Schedule of Effe" sheetId="48" r:id="rId48"/>
    <s:sheet name="Fair Value of Financial Instr49" sheetId="49" r:id="rId49"/>
    <s:sheet name="Fair Value of Financial Instr50" sheetId="50" r:id="rId50"/>
    <s:sheet name="Commitments and Contingencies -" sheetId="51" r:id="rId51"/>
    <s:sheet name="Commitments and Contingencies52" sheetId="52" r:id="rId52"/>
    <s:sheet name="Stockholders' Equity - Addition" sheetId="53" r:id="rId53"/>
    <s:sheet name="Stockholders' Equity - Schedule" sheetId="54" r:id="rId54"/>
    <s:sheet name="Stockholders' Equity - Additi55" sheetId="55" r:id="rId55"/>
    <s:sheet name="Stockholders' Equity - Additi56" sheetId="56" r:id="rId56"/>
    <s:sheet name="Stockholders' Equity - Additi57" sheetId="57" r:id="rId57"/>
    <s:sheet name="Stockholders' Equity - Additi58" sheetId="58" r:id="rId58"/>
    <s:sheet name="Stockholders' Equity - Additi59" sheetId="59" r:id="rId59"/>
    <s:sheet name="Stockholders' Equity - Additi60" sheetId="60" r:id="rId60"/>
    <s:sheet name="Stockholders' Equity - Additi61" sheetId="61" r:id="rId61"/>
    <s:sheet name="Stockholders' Equity - Summary " sheetId="62" r:id="rId62"/>
    <s:sheet name="Stockholders' Equity - Additi63" sheetId="63" r:id="rId63"/>
    <s:sheet name="Stockholders' Equity - Summar64" sheetId="64" r:id="rId64"/>
    <s:sheet name="Stockholders' Equity - Additi65" sheetId="65" r:id="rId65"/>
    <s:sheet name="Stockholders' Equity - Summar66" sheetId="66" r:id="rId66"/>
    <s:sheet name="Stockholders' Equity - Schedu67" sheetId="67" r:id="rId67"/>
    <s:sheet name="Net Loss per Share - Additional" sheetId="68" r:id="rId68"/>
    <s:sheet name="Net Loss per Share - Schedule o" sheetId="69" r:id="rId69"/>
    <s:sheet name="Supplemental Cash Flow Inform70" sheetId="70" r:id="rId70"/>
    <s:sheet name="Related Party Transactions - Ad" sheetId="71" r:id="rId71"/>
  </s:sheets>
  <s:definedNames/>
  <s:calcPr calcId="124519" calcMode="auto" fullCalcOnLoad="1"/>
</s:workbook>
</file>

<file path=xl/sharedStrings.xml><?xml version="1.0" encoding="utf-8"?>
<sst xmlns="http://schemas.openxmlformats.org/spreadsheetml/2006/main" uniqueCount="673">
  <si>
    <t>Document and Entity Information - USD ($)</t>
  </si>
  <si>
    <t>12 Months Ended</t>
  </si>
  <si>
    <t>Dec. 31, 2015</t>
  </si>
  <si>
    <t>Mar. 0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QRHC</t>
  </si>
  <si>
    <t>Entity Registrant Name</t>
  </si>
  <si>
    <t>Quest Resource Holding Corporation</t>
  </si>
  <si>
    <t>Entity Central Index Key</t>
  </si>
  <si>
    <t>Current Fiscal Year End Date</t>
  </si>
  <si>
    <t>--12-31</t>
  </si>
  <si>
    <t>Entity Filer Category</t>
  </si>
  <si>
    <t>Smaller Reporting Company</t>
  </si>
  <si>
    <t>Entity Well-known Seasoned Issuer</t>
  </si>
  <si>
    <t>No</t>
  </si>
  <si>
    <t>Entity Current Reporting Status</t>
  </si>
  <si>
    <t>Yes</t>
  </si>
  <si>
    <t>Entity Voluntary Filers</t>
  </si>
  <si>
    <t>Entity Common Stock, Shares Outstanding</t>
  </si>
  <si>
    <t>Entity Public Float</t>
  </si>
  <si>
    <t>CONSOLIDATED BALANCE SHEETS - USD ($)</t>
  </si>
  <si>
    <t>Dec. 31, 2014</t>
  </si>
  <si>
    <t>Current assets:</t>
  </si>
  <si>
    <t>Cash and cash equivalents</t>
  </si>
  <si>
    <t>Accounts receivable, less allowance for doubtful accounts of $586,941 and $760,917 as of December 31, 2015 and 2014, respectively</t>
  </si>
  <si>
    <t>Prepaid expenses and other current assets</t>
  </si>
  <si>
    <t>Total current assets</t>
  </si>
  <si>
    <t>Goodwill</t>
  </si>
  <si>
    <t>Intangible assets, net</t>
  </si>
  <si>
    <t>Property and equipment, net, and other assets</t>
  </si>
  <si>
    <t>Total assets</t>
  </si>
  <si>
    <t>Current liabilities:</t>
  </si>
  <si>
    <t>Line of credit</t>
  </si>
  <si>
    <t>Accounts payable and accrued liabilities</t>
  </si>
  <si>
    <t>Deferred revenue and other current liabilities</t>
  </si>
  <si>
    <t>Total current liabilities</t>
  </si>
  <si>
    <t>Other long-term liabilities</t>
  </si>
  <si>
    <t>Total liabilities</t>
  </si>
  <si>
    <t>Commitments and contingencies</t>
  </si>
  <si>
    <t xml:space="preserve"> </t>
  </si>
  <si>
    <t>Stockholders’ equity:</t>
  </si>
  <si>
    <t>Preferred stock, $0.001 par value, 10,000,000 shares authorized, no shares issued or outstanding as of December 31, 2015 and 2014</t>
  </si>
  <si>
    <t>Common stock, $0.001 par value, 200,000,000 shares authorized, 111,788,225 and 111,601,304 shares issued and outstanding as of December 31, 2015 and 2014, respectively</t>
  </si>
  <si>
    <t>Additional paid-in capital</t>
  </si>
  <si>
    <t>Accumulated deficit</t>
  </si>
  <si>
    <t>Total stockholders’ equity</t>
  </si>
  <si>
    <t>Total liabilities and stockholders’ equity</t>
  </si>
  <si>
    <t>CONSOLIDATED BALANCE SHEETS (Parenthetical) - USD ($)</t>
  </si>
  <si>
    <t>Sep. 24, 2014</t>
  </si>
  <si>
    <t>Dec. 31, 2013</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Cost of revenue</t>
  </si>
  <si>
    <t>Gross profit</t>
  </si>
  <si>
    <t>Operating expenses:</t>
  </si>
  <si>
    <t>Selling, general, and administrative</t>
  </si>
  <si>
    <t>Depreciation and amortization</t>
  </si>
  <si>
    <t>Total operating expenses</t>
  </si>
  <si>
    <t>Operating loss</t>
  </si>
  <si>
    <t>Other expense:</t>
  </si>
  <si>
    <t>Interest expense</t>
  </si>
  <si>
    <t>Loss on extinguishment of debt</t>
  </si>
  <si>
    <t>Total other expense, net</t>
  </si>
  <si>
    <t>Loss before taxes</t>
  </si>
  <si>
    <t>Net loss</t>
  </si>
  <si>
    <t>Net loss applicable to common stockholders</t>
  </si>
  <si>
    <t>Net loss per share</t>
  </si>
  <si>
    <t>Basic and Diluted</t>
  </si>
  <si>
    <t>Weighted average number of common shares outstanding</t>
  </si>
  <si>
    <t>CONSOLIDATED STATEMENTS OF CHANGES IN STOCKHOLDERS' EQUITY - USD ($)</t>
  </si>
  <si>
    <t>Total</t>
  </si>
  <si>
    <t>Common Stock [Member]</t>
  </si>
  <si>
    <t>Additional Paid-in Capital [Member]</t>
  </si>
  <si>
    <t>Accumulated Deficit[Member]</t>
  </si>
  <si>
    <t>Beginning Balance at Dec. 31, 2013</t>
  </si>
  <si>
    <t>Beginning Balance, Shares at Dec. 31, 2013</t>
  </si>
  <si>
    <t>Stock-based compensation</t>
  </si>
  <si>
    <t>Sale of common stock and warrants, net of issuance costs, Value</t>
  </si>
  <si>
    <t>Sale of common stock and warrants, net of issuance costs, Shares</t>
  </si>
  <si>
    <t>Note and accrued interest conversions, Value</t>
  </si>
  <si>
    <t>Note and accrued interest conversions, Shares</t>
  </si>
  <si>
    <t>Common stock issued for services, Value</t>
  </si>
  <si>
    <t>Common stock issued for services, Shares</t>
  </si>
  <si>
    <t>Ending Balance at Dec. 31, 2014</t>
  </si>
  <si>
    <t>Ending Balance, Shares at Dec. 31, 2014</t>
  </si>
  <si>
    <t>Shares issued for vested restricted stock units, Value</t>
  </si>
  <si>
    <t>Shares issued for vested restricted stock units, Shares</t>
  </si>
  <si>
    <t>Shares issued for Employee Stock Purchase Plan options, Value</t>
  </si>
  <si>
    <t>Shares issued for Employee Stock Purchase Plan options, Shares</t>
  </si>
  <si>
    <t>Ending Balance at Dec. 31, 2015</t>
  </si>
  <si>
    <t>Ending Balance, Shares at Dec. 31, 2015</t>
  </si>
  <si>
    <t>CONSOLIDATED STATEMENTS OF CASH FLOWS - USD ($)</t>
  </si>
  <si>
    <t>Cash flows from operating activities:</t>
  </si>
  <si>
    <t>Adjustments to reconcile net loss to net cash provided by (used in) operating activities:</t>
  </si>
  <si>
    <t>Depreciation</t>
  </si>
  <si>
    <t>Amortization of intangibles</t>
  </si>
  <si>
    <t>Amortization of debt discount and deferred financing costs</t>
  </si>
  <si>
    <t>Interest converted to common stock</t>
  </si>
  <si>
    <t>Gain on disposal of property and equipment</t>
  </si>
  <si>
    <t>Provision for doubtful accounts</t>
  </si>
  <si>
    <t>Changes in operating assets and liabilities:</t>
  </si>
  <si>
    <t>Accounts receivable</t>
  </si>
  <si>
    <t>Security deposits and other assets</t>
  </si>
  <si>
    <t>Net cash provided by (used in) operating activities</t>
  </si>
  <si>
    <t>Cash flows from investing activities:</t>
  </si>
  <si>
    <t>Purchase of property and equipment</t>
  </si>
  <si>
    <t>Purchase of capitalized software and trademark development</t>
  </si>
  <si>
    <t>Net cash used in investing activities</t>
  </si>
  <si>
    <t>Cash flows from financing activities:</t>
  </si>
  <si>
    <t>Proceeds from line of credit</t>
  </si>
  <si>
    <t>Repayments to line of credit</t>
  </si>
  <si>
    <t>Proceeds from sale of capital stock</t>
  </si>
  <si>
    <t>Repayments of capital lease obligations</t>
  </si>
  <si>
    <t>Repayments of senior convertible notes – related party</t>
  </si>
  <si>
    <t>Net cash provided by (used in) financing activities</t>
  </si>
  <si>
    <t>Net increase (decrease) in cash and cash equivalents</t>
  </si>
  <si>
    <t>Cash and cash equivalents at beginning of period</t>
  </si>
  <si>
    <t>Cash and cash equivalents at end of period</t>
  </si>
  <si>
    <t>The Company, Description of Business, and Future Liquidity Needs</t>
  </si>
  <si>
    <t>Accounting Policies [Abstract]</t>
  </si>
  <si>
    <t>The Company, Description of Business, and Liquidity</t>
  </si>
  <si>
    <t xml:space="preserve">1. The Company, Description of Business, and Liquidity The accompanying consolidated financial statements include the accounts of Quest Resource Holding Corporation (“QRHC”) and its subsidiaries, Earth911, Inc. (“Earth911”), Quest Resource Management Group, LLC (“Quest”), Landfill Diversion Innovations, LLC, and Youchange, Inc. (“YouChange”) (collectively, “we,” “us,” or “our company”). Operations Quest provides businesses with one-stop management programs to reuse, recycle, and dispose of a wide variety of waste streams and recyclables generated by their businesses. Our comprehensive reuse, recycling, and proper disposal management programs are designed to enable regional and national customers to have a single point of contact for managing a variety of waste streams and recyclables. Earth911 also operates environmentally based social media and online data platforms that contain information and instructions necessary to empower consumers and consumer product companies to recycle or properly dispose of household products and materials. Our directory of local recycling and proper disposal options empowers consumers directly and enables consumer product companies to empower their customers by giving them the guidance necessary for the proper recycling or disposal of a wide range of household products and materials, including the “why, where, and how” of recycling. Quest generates substantially all of our revenues, and two of Quest’s customers accounted for 60% and 73% of revenue for the years ended December 31, 2015 and 2014, respectively. Our principal offices are located in The Colony, Texas. Liquidity As of December 31, 2015 and 2014, our working capital balance was $2,059,248 and $1,316,319, respectively. </t>
  </si>
  <si>
    <t>Summary of Significant Accounting Policies</t>
  </si>
  <si>
    <t>2. Summary of Significant Accounting Policies Principals of Presentation and Consolidation The consolidated financial statements included herein have been prepared in accordance with accounting principles generally accepted in the United States of America (“GAAP”) and pursuant to the rules and regulations of the Securities and Exchange Commission (“SEC”). The accompanying consolidated financial statements include the operating activity of QRHC and its subsidiaries for the years ended December 31, 2015 and 2014. As Quest, Earth911, and YouChange each operate as ecology based green service companies, we did not deem segment reporting necessary. Accounting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We use significant estimates when accounting for the carrying amounts of accounts receivable, long-lived assets, goodwill and other intangible assets, stock-based compensation expense, and deferred taxes, all of which are discussed in their respective notes to the consolidated financial statements. Revenue Recognition We recognize revenue only when all of the following criteria have been met: • persuasive evidence of an arrangement exists; • delivery has occurred or services have been rendered; • the fee for the arrangement is fixed or determinable; and • collectability is reasonably assured. Persuasive Evidence of an Arrangement – We document all terms of an arrangement in a service agreement or quote signed or confirmed by the customer prior to recognizing revenue. Delivery Has Occurred or Services Have Been Rendered – We perform all services or deliver all products prior to recognizing revenue. Services are deemed to be performed when the services are complete. The Fee for the Arrangement is Fixed or Determinable – Prior to recognizing revenue, a customer’s fee is either fixed or determinable under the terms of the quote, service agreement, or accepted customer purchase order. Collectability Is Reasonably Assured – We assess collectability on a customer by customer basis based on criteria developed by us. We provide businesses with management programs to reuse, recycle, and dispose of a wide variety of waste streams and recyclables generated by their business. We utilize third-party subcontractors to execute the collection, transport, and recycling or disposal of used motor oil, oil filters, scrap tires, cooking oil, and expired food products. We evaluate the criteria outlined in the Financial Accounting Standards Board (“FASB”) Accounting Standards Codification (“ASC”) Subtopic 605-45, Revenue Recognition—Principal Agent Considerations Earth911 revenue primarily represents licensing fees that we recognize ratably over the term of the license. We derive some revenue from advertising contracts, which we recognize ratably over the term that the advertisement appears on our website. Cash and Cash Equivalents We consider all highly liquid instruments with a remaining maturity of three months or less when purchased to be cash equivalents. Accounts Receivable We follow the allowance method of recognizing uncollectible accounts receivable, which recognizes bad debt expense based on a review of the individual accounts outstanding and our prior history of uncollectible accounts receivable. Credit is extended based on evaluation of each customer’s financial condition and is generally unsecured. Accounts receivable are typically due within 30 days and are stated net of an allowance for doubtful accounts in the consolidated balance sheet. We consider accounts past due if outstanding longer than contractual payment terms. We record an allowance based on consideration of a number of factors, including the length of time trade accounts are past due, our previous loss history, the creditworthiness of individual customers, economic conditions affecting specific customer industries, and economic conditions in general. We charge-off accounts receivable after all reasonable collection efforts have been exhausted. We credit payments subsequently received on such receivables to bad debt expense in the period we receive the payment. As of December 31, 2015 and 2014, we had established an allowance of $586,941 and $760,917, respectively, for potentially uncollectible accounts receivable. We record delinquent finance charges on outstanding accounts receivables only if they are collected. The changes in our allowance for doubtful accounts for the years ended December 31, 2015 and 2014 were as follows:
Years ended December 31,
2015
2014
Beginning balance
$
760,917
$
319,735
Bad debt expense, net of recoveries
265,176
441,338
Uncollectible accounts written off
(439,152
)
(156
)
Ending balance
$
586,941
$
760,917
Inventories Inventories consist of waste disposal and recycling equipment and are stated at the lower of cost (average cost method which approximates first-in, first-out) or market. If required, we establish reserves for inventory to reflect situations in which the cost of the inventory is not expected to be recovered. In evaluating whether inventory is stated at the lower of cost or market, we consider such factors as the amount of inventory on hand, estimated time required to sell such inventory, and current and expected market conditions. We record inventories within “Prepaid expenses and other current assets” in our consolidated balance sheets. As of December 31, 2015 and 2014, all inventories were finished goods with balances of $54,473 and $30,759, respectively, with no reserve for inventory obsolescence at either date. Fair Value Measurements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 Stock Options We estimate the fair value of stock options on grant date in accordance with ASC Topic 718, Stock Compensation
•
We determine the expected term in accordance with SEC Staff Accounting Bulletin No. 107 using the simplified method for plain vanilla options by the average of the contractual term and vesting period of the award as appropriate statistical data required to properly estimate the expected term was not available;
•
We measure the expected volatility using the historical changes in the market price of our common stock and applicable comparison companies;
•
We use the implied yield on zero-coupon U.S. Treasury bonds with a remaining maturity equal to the expected term of the awards to approximate the risk-free interest rate; and
•
We base forfeitures on the history of cancellations of options granted by us and our analysis of potential future forfeitures. Property and Equipment We record property and equipment at cost. We provide for depreciation on the straight-line method, over the estimated useful lives of the assets. We amortize leasehold improvements over the shorter of the useful life or the remaining term of the related leases. We charge expenditures for repairs and maintenance to operations as incurred; we capitalize renewals and betterments when they extend the useful life of the asset. We record gains and losses on the disposition of property and equipment in the period incurred. We report assets to be disposed of, if any, at the lower of the carrying amount or fair value less costs to sell. The useful lives of property and equipment for purposes of computing depreciation are as follows:
Vehicles
5 to 7 years
Computer equipment
3 to 5 years
Office furniture and fixtures
5 to 7 years
Machinery and equipment
5 to 7 years
Leasehold improvements
5 to 7 years We review property and equipment for impairment whenever events or changes in circumstances indicate that the carrying amount of an asset may not be recoverable. We measure recoverability of assets to be held and used by a comparison of the carrying amount of an asset to future undiscounted cash flows expected to be generated by the asset. If we consider such assets to be impaired, we measure the impairment recognized by the amount by which the carrying amount of the assets exceeds the fair value of the assets. We determine fair value based on discounted cash flows or appraised values, depending on the nature of the asset. Impairment of Long-Lived Assets We analyze assets that are held and used for impairment whenever events or changes in circumstances indicate that the carrying amounts may not be recoverable. We review the amortization method and period at least at each balance sheet date. We record the effects of any revision to operations when the change arises. We recognize impairment when the estimated undiscounted cash flow generated by those assets is less than the carrying amounts of such assets. The amount of impairment is the excess of the carrying amount over the fair value of such assets. We carry assets held for sale, if any, at the lower of carrying amount or fair value less selling costs. We did not recognize any impairment charges for long-lived assets during 2015 and 2014. Goodwill We record as goodwill the excess of (i) the consideration transferred, the amount of any non-controlling interest in the acquiree, and the acquisition date fair value of any previous equity interest in the acquired entity over the (ii) fair value of the net identifiable assets acquired. We do not amortize goodwill; however, annually, or whenever there is an indication that goodwill may be impaired, we evaluate qualitative factors to determine whether it is more likely than not that the fair value of the reporting unit is less than its carrying amount as a basis for determining whether it is necessary to perform the two-step quantitative goodwill impairment test. Our test of goodwill impairment includes assessing qualitative factors and the use of judgment in evaluating economic conditions, industry and market conditions, cost factors, and entity-specific events, as well as overall financial performance. We performed our Step 1 goodwill impairment analysis in the third quarter of 2015 and 2014 with no impairment recorded. Despite declines in our stock price during the fourth quarter of 2015, our market capitalization at December 31, 2015 exceeded our carrying value by approximately $7.3 million, and we determined that an impairment analysis was not required. However, continued declines in our stock price could require a future Step 2 impairment assessment and the write off of a portion or all of our goodwill and other intangible assets in future periods. Net Loss Per Share We compute basic net loss per share by dividing net loss applicable to common stockholders by the weighted average number of shares of common stock outstanding during the period. We have other potentially dilutive securities outstanding that are not shown in a diluted net loss per share calculation because their effect in both 2015 and 2014 would be anti-dilutive. These potentially dilutive securities include stock options, restricted stock units, and warrants and totaled 17,734,908 and 18,130,132 shares at December 31, 2015 and December 31, 2014, respectively. Concentrations Financial instruments that potentially subject us to credit risk consist principally of cash, cash equivalents, and trade accounts receivable. We deposit our cash with commercial banks. Cash deposits at commercial banks are at risk to the extent that the balances exceed the Federal Deposit Insurance Corporation insured level per institution. The bank cash balances on deposit may periodically exceed federally insured limits, including $2,017,060 at December 31, 2015; however, we have never experienced any losses related to these balances. We sell our products and services primarily to consumers, advertisers, and businesses without requiring collateral; however, we routinely assess the financial condition of our customers and maintain allowances for anticipated losses. The following table discloses the number of customers that accounted for more than 10% of our annual revenue and their related receivable balances for the years ended December 31, 2015 and 2014:
Customers Exceeding 10% of Revenue
Year
Number of Customers
Revenue Combined Percent
Accounts Receivable Combined Percent
2015
2
60
%
41
%
2014
2
73
%
36
% We believe we have no significant credit risk in excess of recorded reserves. Income Taxes We recognize deferred tax assets and liabilities for the future tax consequences of temporary differences between the book and tax basis of assets and liabilities that will result in taxable or deductible amounts in the future, based on enacted tax laws and rates applicable to the periods in which the differences are expected to affect taxable income. We establish valuation allowances to reduce a deferred tax asset to the amount expected to be realized. We assess our ability to realize deferred tax assets based on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We review our estimates of future taxable income annually. We first analyze all tax positions to determine if the weight of available evidence indicates that it is more likely than not that the position will be sustained on audit, including resolution of any related appeals or litigation processes. After the initial analysis, we measure the tax benefit as the largest amount that is more than 50% likely of being realized upon ultimate settlement. Our income tax returns are subject to adjustment under audit for approximately the last three years. If we are required to pay interest on the underpayment of income taxes, we recognize interest expense in the first period the interest becomes due according to the provisions of the relevant tax law. If we are subject to payment of penalties, we recognize an expense for the amount of the statutory penalty in the period when the position is taken on the income tax return. If we did not recognize the penalty in the period when the position was initially taken, we recognize the expense in the period when we change our judgment about meeting minimum statutory thresholds related to the initial position taken. Advertising We charge our advertising costs to expense when incurred. During the years ended December 31, 2015 and 2014, advertising expense totaled $43,670 and $72,241, respectively. Stock-Based Compensation We expense all share-based grants to employees, including grants of employee stock options, based on their estimated fair values at grant date, in accordance with ASC Topic 718, Stock Compensation</t>
  </si>
  <si>
    <t>Property and Equipment, Net, and Other Assets</t>
  </si>
  <si>
    <t>Property Plant And Equipment [Abstract]</t>
  </si>
  <si>
    <t xml:space="preserve">3. Property and Equipment, Net, and Other Assets At December 31, 2015 and 2014, Property and equipment, net, and other assets consisted of the following:
As of December 31,
2015
2014
Vehicles
$
544,984
$
544,984
Computer equipment
946,929
793,109
Office furniture and fixtures
634,547
329,210
Machinery and equipment
514,041
458,257
Leasehold improvements
641,273
101,112
Property and equipment, gross
3,281,774
2,226,672
Accumulated depreciation
(1,973,538
)
(1,692,835
)
Property and equipment, net
1,308,236
533,837
Security deposits and other assets
300,396
219,656
Property and equipment, net, and other assets
$
1,608,632
$
753,493
We compute depreciation using the straight-line method over the estimated useful lives of the property and equipment. Depreciation expense for the year ended December 31, 2015 was $314,178, inclusive of $3,641 of depreciation expense reflected within “Cost of revenue” in our consolidated statement of operations as it related to assets used in directly servicing customer contracts. Depreciation expense for the year ended December 31, 2014 was $292,067, with no depreciation expense recorded to “Cost of revenue.” At December 31, 2015, our capital lease assets were $426,757, net of $34,041 of accumulated depreciation. At December 31, 2014, our capital lease assets were $51,003, net of $11,539 of accumulated depreciation. </t>
  </si>
  <si>
    <t>Goodwill and Other Intangible Assets</t>
  </si>
  <si>
    <t>Goodwill And Intangible Assets Disclosure [Abstract]</t>
  </si>
  <si>
    <t xml:space="preserve">4. Goodwill and Other Intangible Assets The components of goodwill and other intangible assets are as follows:
December 31, 2015
Estimated Useful Life
Gross Carrying Amount
Accumulated Amortization
Net
Finite lived intangible assets:
Customer relationships
5 years
$
12,720,000
$
6,254,000
$
6,466,000
Trademarks
7 years
6,239,950
2,188,129
4,051,821
Patents
7 years
230,683
230,683
—
Software
7 years
1,290,468
104,570
1,185,898
Customer lists
5 years
307,153
182,864
124,289
Total finite lived intangible assets
$
20,788,254
$
8,960,246
$
11,828,008
December 31, 2014
Estimated Useful Life
Gross Carrying Amount
Accumulated Amortization
Net
Finite lived intangible assets:
Customer relationships
5 years
$
12,720,000
$
3,710,000
$
9,010,000
Trademarks
7 years
6,230,000
1,297,917
4,932,083
Patents
7 years
230,683
230,683
—
Software
7 years
1,013,714
25,899
987,815
Customer lists
5 years
307,153
121,434
185,719
Total finite lived intangible assets
$
20,501,550
$
5,385,933
$
15,115,617
December 31, 2015 and 2014
Estimated Useful Life
Carrying Amount
Indefinite lived intangible asset:
Goodwill
Indefinite
$
58,337,290
We compute amortization using the straight-line method over the estimated useful lives of the finite lived intangible assets. The amortization expense related to finite lived intangible assets was $4,257,565 and $3,535,061 for the years ended December 31, 2015 and 2014, respectively. Our amortization expense for the year ended December 31, 2015 includes $566,000 related to the cessation of the Earth911 e-commerce marketplace website during the fourth quarter of 2015. We expect amortization expense to be approximately $3.7 million for the year ending December 31, 2016, approximately $3.6 million for the year ending December 31, 2017, approximately $2.5 million for the year ending December 31, 2018, approximately $1.1 million for the year ending December 31, 2019, approximately $600,000 for the year ending December 31, 2020, and approximately $300,000 thereafter. We have no indefinite-lived intangible assets other than goodwill. The goodwill is not deductible for tax purposes. As required by FASB ASC Topic 350, Intangibles – Goodwill and Other </t>
  </si>
  <si>
    <t>Line of Credit</t>
  </si>
  <si>
    <t>Debt Disclosure [Abstract]</t>
  </si>
  <si>
    <t xml:space="preserve">5. Line of Credit On December 15, 2010, Quest entered into a Revolving Credit Note and Loan Agreement with Regions Bank (“Regions”), a national banking association. This agreement, as amended, provides Quest with a loan facility of up to $15,000,000 for working capital with advances generally limited to 80% of eligible accounts receivable from Quest’s largest customer and 85% of all other eligible accounts receivable. The facility matures May 13, 2018. The interest on the outstanding principal amount accrues daily and is payable monthly based on a fluctuating interest rate per annum, which is the base rate plus 1.50% (2.57% as of December 31, 2015). The base rate for any day is the greater of (a) the federal funds rate plus one-half of 1%, (b) Region’s published effective prime rate, or (c) the Eurodollar rate for such day based on an interest period of one month. To secure the amounts due under the agreement, Quest granted Regions a security interest in all of its assets with guarantees from QRHC and Earth911. Quest had $4,000,000 outstanding and $11,000,000 available to be borrowed as of December 31, 2015. The amount of interest expense related to the Regions line of credit for the years ended December 31, 2015 and 2014 was $204,984 and $163,607, respectively. As of December 31, 2015 we were in compliance with the financial covenants. During the year ended December 31, 2015, Quest entered into two amendments with Regions. On May 13, 2015, Quest entered into a Seventh Amendment to Loan Agreement with Regions. The loan agreement was amended to, among other things, (i) reduce the applicable margin for eurodollar rate loans by 0.25% per annum, (ii) extend the maturity date to May 31, 2018, and (iii) modify the permitted acquisitions in certain respects. On July 7, 2015, Quest entered into an Eighth Amendment to Loan Agreement with Regions. The loan agreement was amended to, among other things, increase the aggregate revolving credit commitment to $15.0 million by exercising the $5.0 million accordion feature in the loan agreement. </t>
  </si>
  <si>
    <t>Long-term Debt and Capital Lease Obligations</t>
  </si>
  <si>
    <t xml:space="preserve">6. Long-term Debt and Capital Lease Obligations Capital Leases Our capital lease obligations are included within “Deferred revenue and other current liabilities” and “Other long-term liabilities” in our consolidated balance sheets. At December 31, 2015 and 2014, total capital lease obligations outstanding consisted of the following:
As of December 31,
2015
2014
Capital lease obligations, imputed interest of 2.65% to 4.87%, with monthly payments of $10,508.37 through November 2020, secured by computer, telephone and office equipment
$
402,170
$
47,250
Total
402,170
47,250
Less: current maturities
(112,125
)
(22,853
)
Long-term portion
$
290,045
$
24,397
The amount of interest expense related to our capital leases for the years ended December 31, 2015 and 2014 was $4,080 and $2,406, respectively. The following table summarizes future maturities of our capital lease obligations, as of December 31, 2015:
Year Ending December 31,
Amount
2016
$
122,375
2017
103,703
2018
87,744
2019
60,015
2020
55,014
Total minimum lease payments
428,851
Less: amount representing interest
(26,681
)
Present value of net minimum lease payments
402,170
Less: current maturities
(112,125
)
Non-current maturities
$
290,045
Convertible Secured Promissory Notes – Quest Acquisition In connection with our acquisition of Quest from Quest Resource Group LLC (“QRG”) on July 16, 2013, we issued convertible secured promissory notes with a total principal amount of $22,000,000 to the owners of QRG who were related parties: the former Chief Executive Officer of Quest and the former President of Quest. After the close of the transaction, the Chief Executive Officer of Quest became the President, Chief Executive Officer, and a member of the Board of Directors of our company until his resignation in October 2015, and the former president of Quest became a member of the Board of Directors of our company. The convertible secured promissory notes (collectively, the “Sellers Notes”) were each secured by a first-priority security interest in a 25% membership interest held by Earth911 in Quest (comprising a total of 50% of the membership interests of Quest), as set forth in security and membership interest pledge agreements, by and between Earth911 and the sellers. The Sellers Notes accrued interest at a rate of 7% per annum and were payable on a monthly basis on the 5 th The Sellers Notes were convertible at any time, in the sole discretion of the holders, into shares of our common stock at a price of $2.00 per share. In addition, the Sellers Notes were convertible, in our sole discretion, into shares of our common stock at a price of $2.00 per share at any time after (i) the two year anniversary of the Notes, (ii) the principal amount of each Sellers Note had been paid down by $5,000,000 as a result of the first capital raise, (iii) our common stock traded on the Nasdaq Stock Market, the New York Stock Exchange, or NYSE MKT, and (iv) our common stock traded at four times the $2.00 conversion price, as adjusted for any stock splits, reverse stock splits, or both. Based on our share price at the time we entered into the Sellers Notes, we recognized a beneficial conversion feature (“BCF”) of $5,500,000 and discounted the Sellers Notes. On September 24, 2014, we repaid $11,000,000 of the Sellers Notes using proceeds from our public offering. Additionally, the holders converted the remaining $11,000,000 of Sellers Notes, plus accrued interest through September 24, 2014 of $101,260, into 5,550,630 shares of our common stock. In accordance with FASB ASC Topic 740-20, Debt with Conversion and Other Options </t>
  </si>
  <si>
    <t>Income Taxes</t>
  </si>
  <si>
    <t>Income Tax Disclosure [Abstract]</t>
  </si>
  <si>
    <t>7. Income Taxes We compute income taxes using the asset and liability method in accordance with FASB ASC Topic 740, Income Taxes The components of net deferred taxes are as follows:
As of December 31,
2015
2014
Deferred tax assets (liabilities):
Net operating loss
$
5,670,000
$
5,938,000
Amortization
3,761,000
—
Stock-based compensation
3,215,000
2,702,000
Capitalized software costs
(612,000
)
—
Accrued interest expense
9,000
155,000
Allowance for doubtful accounts
229,000
224,000
Deferred lease liability
41,000
89,000
Total deferred tax assets (liabilities), net
12,313,000
9,108,000
Less: valuation allowance
(12,313,000
)
(9,108,000
)
Net deferred taxes
$
—
$
—
The reconciliation between the income tax expense (benefit) calculated by applying statutory rates to net loss and the income tax benefit reported in the accompanying consolidated financial statements is as follows:
Years Ended December 31,
2015
2014
U.S. federal statutory rate applied to pretax income
$
(2,531,616
)
$
(3,365,211
)
Permanent differences
17,155
455,557
State taxes and other
(690,539
)
383,654
Change in valuation allowance
3,205,000
2,526,000
$
—
$
—
As of December 31, 2015, we had federal income tax net operating loss carryforwards of approximately $14,500,000, which expire at various dates beginning in 2031. We are subject to limitations existing under Internal Revenue Code Section 382 (Change of Control) relating to the availability of the operating loss. Such limitation of the net operating losses may have occurred, which we have not fully analyzed at this time as we have fully reserved the deferred tax asset. As of December 31, 2015, we did not recognize any assets or liabilities relative to uncertain tax positions, nor do we anticipate any significant unrecognized tax benefits will be recorded during 2016. It is our policy to classify interest and penalties on income taxes as interest expense or penalties expense. Tax positions are positions taken in a previously filed tax return or positions expected to be taken in a future tax return that are reflected in measuring current or deferred income tax assets and liabilities reported in the financial statements. Tax positions include the following:
•
an allocation or shift of income between taxing jurisdictions;
•
the characterization of income or a decision to exclude reportable taxable income in a tax return; or
•
a decision to classify a transaction, entity, or other position in a tax return as tax exempt. We are potentially subject to tax audits for federal and state tax returns for tax years ended 2013 to 2015. Tax audits by their very nature are often complex and can require several years to complete.</t>
  </si>
  <si>
    <t>Fair Value of Financial Instruments</t>
  </si>
  <si>
    <t>Fair Value Disclosures [Abstract]</t>
  </si>
  <si>
    <t>8. Fair Value of Financial Instruments Our financial instruments consist of cash and cash equivalents, accounts receivable, accounts payable, accrued liabilities, line of credit, capital lease obligations and warrant liability. We do not believe that we are exposed to significant interest, currency, or credit risks arising from these financial instruments. With the exception of the warrant liability, the fair values of these financial instruments approximate their carrying values using Level 3 inputs, based on their short maturities or, for long-term portions of capital lease obligations and line of credit, based on borrowing rates currently available to us for loans with similar terms and maturities. On May 7, 2014, we issued an aggregate of 200,000 warrants to purchase shares of our common stock to a consultant in exchange for services rendered during the year ended December 31, 2014. Of these warrants, 100,000 vested immediately and resulted in no expense recorded for the year ended December 31, 2015. The remaining 100,000 warrants, which we had classified as a liability, vested on May 7, 2015 subject to performance conditions. We measured the warrants at fair value by applying the Black-Scholes-Merton valuation model, which utilizes Level 3 inputs. The assumptions used in the Black-Scholes-Merton valuation for the warrants that immediately vested on May 7, 2014 were as follows: volatility of 97.6%; risk free interest rate of 0.9%; expected term of three years; and expected dividend yield of 0%. The grant date fair value of the initial warrant valuation described above was $1.61 per warrant. As of May 7, 2015, the assumptions used in the Black-Scholes-Merton valuation for the 100,000 warrants that vested on May 7, 2015 were as follows: volatility of 88.5%; risk free interest rate of 0.63%; expected term of two years; and expected dividend yield of 0%. The grant date fair value of the warrant valuation as described above was $0.35 per warrant. We based the risk free interest rate on U.S. Treasury rates with maturity dates approximating the expected term of the warrants. We determined the historical volatility using the historical changes in the market price of our common stock. The following table summarizes the warrant liability valuation for the two years ended December 31, 2015:
Description
Fair Value Measurements Warrant Liability
Beginning balance, December 31, 2013
$
—
Issuances (Level 3)
34,857
Ending balance, December 31, 2014
$
34,857
Total (gains) or losses (Level 3)
144
Vesting of performance condition (Level 3)
(35,001
)
Ending balance, December 31, 2015
$
—</t>
  </si>
  <si>
    <t>Commitments and Contingencies</t>
  </si>
  <si>
    <t>Commitments And Contingencies Disclosure [Abstract]</t>
  </si>
  <si>
    <t xml:space="preserve">9. Commitments and Contingencies We lease corporate office space in The Colony, Texas under an 84 month, non-cancelable operating lease. The lease expires in October 2022. We also lease corporate office space in Scottsdale, Arizona under a 66 month, non-cancelable operating lease. The lease, which expires in March 2017, provides for a renewal option of 60 months, and was subleased during 2014. The total amount of minimum rentals we expect to receive on this sublease is $320,061 as of December 31, 2015. Lease expense totaled $509,586 and $352,670 for the years ended December 31, 2015 and 2014, respectively. The following is a schedule, by year, of future minimum rental payments required under the operating lease agreements as of December 31, 2015:
Year Ending December 31,
Amount
2016
$
764,036
2017
664,880
2018
606,780
2019
631,260
2020
664,200
Thereafter
1,162,350
Total
$
4,493,506
Indemnifications During the normal course of business, we make certain indemnities and commitments under which we may be required to make payments in relation to certain transactions. These may include (i) intellectual property indemnities to customers in connection with the use, sales, and/or license of products and services; (ii) indemnities to customers in connection with losses incurred while performing services on their premises; (iii) indemnities to vendors and service providers pertaining to claims based on negligence or willful misconduct; and (iv) indemnities involving the representations and warranties in certain contracts. In addition, under our bylaws we are committed to our directors and officers for providing for payments upon the occurrence of certain prescribed events. The majority of these indemnities and commitments do not provide for any limitation on the maximum potential for future payments that we could be obligated to make. We have not incurred costs to defend lawsuits or settle claims related to these indemnification agreements. As a result, we believe the estimated fair value of these agreements is minimal. Accordingly, we had no liabilities recorded for these agreements as of December 31, 2015 and 2014. </t>
  </si>
  <si>
    <t>Stockholders' Equity</t>
  </si>
  <si>
    <t>Equity [Abstract]</t>
  </si>
  <si>
    <t>10. Stockholders’ Equity Preferred Stock Our authorized preferred stock includes 10,000,000 shares of preferred stock with a par value of $0.001, of which no shares have been issued or are outstanding as of December 31, 2015 and 2014. Common Stock Our authorized common stock includes 200,000,000 shares of common stock with a par value of $0.001, of which 111,788,225 and 111,601,304 shares were issued and outstanding as of December 31, 2015 and 2014, respectively. During the year ended December 31, 2015, we issued shares of common stock as follows:
Common Stock
Shares
Amount
Shares issued for vested restricted stock units
56,500
$
—
Shares issued for Employee Stock Purchase Plan options
130,421
110,066
186,921
$
110,066
·
Shares issued for vested restricted stock units –
o
On March 5, 2015, we issued 56,500 shares to an employee related to restricted stock units that vested and were expensed during fiscal year 2014.
·
Shares issued for Employee Stock Purchase Plan offering –
o
On May 15, 2015, we issued 57,134 shares to employees for $60,705 under our 2014 Employee Stock Purchase Plan (“ESPP”) for options that vested and were exercised.
o
On November 15, 2015, we issued 73,287 shares to employees for $49,361 under our 2014 ESPP for options that vested and were exercised. During the year ended December 31, 2014, we issued shares of common stock as follows:
Common Stock
Shares
Amount
Sale of common stock and warrants, net of issuance costs
10,192,500
$
18,577,018
Note and accrued interest conversions
5,573,831
11,130,261
Common stock issued for services
20,408
50,000
15,786,739
$
29,757,279
·
Sale of common stock and warrants –
o
On April 18, 2014, we issued an aggregate of 1,192,500 units (the “Units”) to accredited investors, for an aggregate purchase price of $2,385,000, with each Unit consisting of one share of our common stock and a warrant to purchase one share of our common stock for $2.00 per share. Additionally, we issued an additional 248,500 warrants to third parties for services provided related to the issuance.
o
On September 24, 2014, we issued an aggregate of 9,000,000 shares of our common stock at a price per share of $1.99, together with warrants to purchase 9,000,000 shares of our common stock at a price per warrant of $0.01, for a total of $2.00 for one share and one warrant, generating $18,000,000 in gross proceeds.
·
Note and interest conversions –
o
The holders of the Sellers Notes converted $11,000,000 of principal, plus accrued interest through September 24, 2014 of $101,260, into 5,550,630 shares of our common stock. See Note 6 for a discussion of the conversion.
o
During the year ended December 31, 2014, $25,000 of principal and $4,001 of interest were converted into 23,201 shares of our common stock.
·
Common stock for services –
o
We issued 20,408 shares of common stock to consultants for $50,000 of services during the year ended December 31, 2014. Warrants During the year ended December 31, 2015, we did not issue any warrants, no holders exercised warrants, and a third party forfeited 1,200,000 contingent warrants. Due to the uncertainty of attaining any of the performance conditions, we did not recognize any additional expense for the non-vested warrants. As these warrants related to internally developed software, we did not capitalize any costs or recognize any expense for the year ended December 31, 2015. During the year ended December 31, 2014, we issued 12,991,000 warrants, no holders exercised warrants, and no warrants expired. There were 11,791,000 exercisable warrants and no contingent warrants outstanding as of December 31, 2015. There were 11,241,000 exercisable warrants and 1,750,000 contingent warrants outstanding as of December 31, 2014.
·
Warrants issued in conjunction with sale of common stock –
o
On April 18, 2014, we issued 1,192,500 warrants to accredited investors, each to purchase one share of our common stock for $2.00 per share as part of a Unit that included a share of our common stock. Additionally, we issued an additional 248,500 warrants to third-parties for services provided related to the issuance. Each warrant may be exercised by the holder thereof, in such holder’s sole discretion, in whole or in part, any time prior to April 1, 2017.
o
On September 24, 2014, we issued 9,000,000 warrants to purchase 9,000,000 shares of our common stock at a price per warrant of $0.01, as part of the sale of 9,000,000 shares of common stock. We also granted to the underwriters a 45-day option to acquire up to 700,000 additional shares of common stock and/or additional warrants to acquire up to 700,000 shares of common stock. On October 20, 2014, the underwriters exercised their option and acquired an additional 700,000 warrants. The warrants may be exercised for a period of five years to purchase common stock at an exercise price of $2.50 per share.
·
Warrants for services –
o
On May 7, 2014, we issued to a third party for services rendered an aggregate of 200,000 warrants to purchase 200,000 shares of our common stock for $2.65 per share. Of the 200,000 warrants, 100,000 were exercisable immediately and the remaining become exercisable one year from the date of grant based on the achievement of performance conditions. We recorded stock-based compensation expense of $144 and $195,814 related to these warrants for the years ended December 31, 2015 and 2014, respectively. See Note 8 for a discussion of our Black-Scholes-Merton valuation assumptions.
o
On May 28, 2014, we issued to a third party for services rendered an aggregate of 1,650,000 contingent warrants to purchase 1,650,000 shares of our common stock for $4.31 per share. The warrants become exercisable at various times after achieving future performance conditions related to services and revenue targets for Earth911. As these warrants related to internally developed software, we recorded $174,109 to intangible assets for the year ended December 31, 2014 as the third party satisfied the first vesting condition. We measured the 450,000 vested warrants during the year ended December 31, 2014 at fair value by applying the Black-Scholes-Merton valuation model, which utilizes Level 3 inputs. The assumptions used in the Black-Scholes-Merton option valuation for the warrants were as follows: volatility of 93.5%; risk free interest rate of 0.5%; expected term of 2.0 years; and expected dividend yield of 0%. The fair value of the warrant described above as of December 31, 2014 was $0.39 per warrant. We based the risk free interest rate on U.S. Treasury rates with maturity dates approximating the expected term of the warrants. We determined the historical volatility using the historical changes in the market price of our common stock and applicable comparison companies. Due to the uncertainty of attaining any of the remaining performance conditions, we did not recognize any additional activity for the remaining warrants for the year ended December 31, 2015. See Note 8 for a discussion of our Black-Scholes-Merton valuation assumptions. The following table summarizes the warrants issued and outstanding as of December 31, 2015:
Warrants Issued and Outstanding as of December 31, 2015
Date of
Exercise
Shares of
Description
Issuance
Expiration
Price
Common Stock
Exercisable warrants
Warrants
04/18/2014
04/01/2017
$
2.00
1,441,000
Warrant
05/07/2014
05/07/2017
$
2.65
200,000
Warrant
05/28/2014
10/31/2016
$
4.31
450,000
Warrants
09/24/2014
09/24/2019
$
2.50
9,000,000
Warrants
10/20/2014
10/20/2019
$
2.50
700,000
Total exercisable warrants
11,791,000
Contingent warrants
Warrants
05/28/2014
10/31/2018
$
4.31
1,200,000
Less warrants cancelled
(1,200,000
)
Total contingent warrants
—
Total warrants issued and outstanding
11,791,000
Incentive Compensation Plan In October 2012, we adopted our 2012 Incentive Compensation Plan (the “2012 Plan”) as the sole plan for providing equity-based incentive compensation to our employees, non-employee directors, and other service providers. The plan allows for the grant of stock options, restricted stock, restricted stock units, stock appreciation rights, performance awards, and other incentive awards to our employees, non-employee directors, and other service providers who are in a position to make a significant contribution to our success and our affiliates. The purposes of the plan are to attract and retain individuals, further align employee and stockholder interests, and closely link compensation with our performance. The plan is administered by the compensation committee of our board of directors. Our policy is to fulfill any exercise of options from common stock that is authorized and unissued. The maximum number of shares of common stock available for grant under the plan is 7,500,000. Stock compensation expense prior to October 2012 related to options granted prior to the Earth911 Merger that was superseded by the 2012 Plan at the time of the Earth911 Merger. The number of shares available for award under the plan is subject to adjustment for certain corporate changes in accordance with the provisions of the plan. Restricted Stock Units During April 2014, we granted restricted stock units representing 132,600 shares of common stock under the 2012 Plan. The restricted stock units vest based on a combination of financial performance factors and continued service. The financial performance factors are based on the revenue generated by new business activity of one of our subsidiaries. All payouts of restricted stock units that vest will be exercisable immediately and will be paid in the form of common stock. While we do not anticipate issuing dividends, the restricted stock unit awards will not participate in any dividends prior to vesting. We determined the fair value of the restricted stock unit awards granted based on the market value of our common stock on the date of grant, which was $3.75 per share. We recorded $211,875 of stock-based compensation expense for the year ended December 31, 2014 related to these restricted stock units as the grantee satisfied the first vesting condition. Due to the uncertainty of attaining any of the remaining performance conditions, we recorded no additional stock-based compensation expense for the remaining performance conditions for the year ended December 31, 2015. We issued 56,500 shares during the year ended December 31, 2015 related to the restricted stock units that vested and were expensed during 2014. The remaining 76,100 restricted stock unit awards were forfeited during December 2015 upon the grantee’s termination. As of December 31, 2015 and 2014, outstanding restricted stock units totaled nil and 132,600, respectively. Employee Stock Purchase Plan On September 17, 2014, our stockholders approved the ESPP. We recorded expense of $61,023 and $4,683 related to the ESPP during the years ended December 31, 2015 and 2014, respectively. Stock Options The following table summarizes the stock option activity from January 1, 2014 through December 31, 2015:
Stock Options
Weighted-
Exercise
Average
Number
Price Per
Exercise Price
of Shares
Share
Per Share
Outstanding at January 1, 2014
4,141,948
$2.00 — $3.25
$
2.48
Granted
1,305,000
$1.45 — $3.75
$
2.77
Canceled/Forfeited
(440,416
)
$2.05 — $2.10
$
2.09
Outstanding at December 31, 2014
5,006,532
$1.45 — $3.75
$
2.66
Granted
2,242,625
$0.78 — $1.46
$
0.83
Canceled/Forfeited
(1,305,249
)
$1.28 — $3.75
$
2.52
Outstanding at December 31, 2015
5,943,908
$0.78 — $3.75
$
2.04
The weighted-average grant-date fair value of options granted was $0.55 and $1.41 for the years ended December 31, 2015 and 2014, respectively. For the years ended December 31, 2015 and 2014, the intrinsic value of options outstanding was nil and nil, respectively, and the intrinsic value of options exercisable was nil and nil, respectively. The following additional information applies to options outstanding at December 31, 2015:
Ranges of Exercise Prices
Outstanding at December 31, 2015
Weighted- Average Remaining Contractual Life
Weighted- Average Exercise Price
Exercisable at December 31, 2015
Weighted- Average Exercise Price
$0.78 - $3.75
5,943,908
6.8
$
2.04
3,643,718
$
2.44
The following additional information applies to options outstanding at December 31, 2014:
Ranges of Exercise Prices
Outstanding at December 31, 2014
Weighted- Average Remaining Contractual Life
Weighted- Average Exercise Price
Exercisable at December 31, 2014
Weighted- Average Exercise Price
$1.45 - $3.75
5,006,532
6.5
$
2.66
3,301,532
$
2.58
Stock-based compensation expense for stock based incentive awards was $1,315,530 and $1,085,217 for the years ended December 31, 2015 and 2014, respectively. At December 31, 2015, the balance of unearned stock-based compensation to be expensed in future periods related to unvested share-based awards, as adjusted for expected forfeitures, was approximately $2,408,855. The weighted-average period over which the unearned stock-based compensation is expected to be recognized is approximately one year. Stock-Based Compensation - We account for all stock-based payment awards made to employees and directors, including stock options and employee stock purchases, based on estimated fair values. We estimate the fair value of share-based payment awards on the date of grant using an option-pricing model and the value of the portion of the award that is ultimately expected to vest is recognized as expense over the requisite service period, net of forfeitures. We use the Black-Scholes-Merton option-pricing model as our method of valuation. The fair value is amortized on a straight-line basis over the requisite service periods of the awards, which is generally the vesting period. The fair value of share-based payment awards on the date of grant as determined by the Black-Scholes-Merton model is affected by our stock price as well as other assumptions. These assumptions include the expected stock price volatility over the term of the awards, the actual and projected employee stock option exercise behaviors, and an estimated forfeiture rate. The weighted-average estimated value of employee stock options granted during the years ended December 31, 2015 and 2014 were estimated using the Black-Scholes-Merton option pricing model with the following weighted-average assumptions:
Years Ended December 31,
2015
2014
Expected volatility
94
%
94
%
Risk-free interest rate
1.45
%
0.92
%
Expected dividends
0.00
%
0.00
%
Expected term in years
4.3
3.4</t>
  </si>
  <si>
    <t>Net Loss per Share</t>
  </si>
  <si>
    <t>Earnings Per Share [Abstract]</t>
  </si>
  <si>
    <t>11. Net Loss per Share We compute basic loss per share by dividing net loss attributable to common stockholders by the weighted-average number of shares of common stock outstanding during the period. We have potentially dilutive securities outstanding that are not shown in a diluted loss per share calculation because their effect in both 2015 and 2014 would be anti-dilutive. These potentially dilutive securities include options, restricted stock units, and warrants and totaled 17,734,908 and 18,130,132 shares at December 31, 2015 and 2014, respectively. The following table sets forth the anti-dilutive securities excluded from diluted loss per share:
Years ended December 31,
2015
2014
Anti-dilutive securities excluded from diluted loss per share:
Stock options
5,943,908
5,006,532
Restricted stock units
—
132,600
Warrants
11,791,000
12,991,000
Total anti-dilutive securities excluded from diluted loss per share
17,734,908
18,130,132</t>
  </si>
  <si>
    <t>Supplemental Cash Flow Information</t>
  </si>
  <si>
    <t>Supplemental Cash Flow Elements [Abstract]</t>
  </si>
  <si>
    <t>12. Supplemental Cash Flow Information The following is provided as supplemental information to the consolidated statements of cash flows:
Years Ended December 31,
2015
2014
Supplemental cash flow information:
Cash paid for interest
$
221,585
$
1,153,275
Supplemental non-cash flow activities:
Common stock issued for conversion of notes payable
$
—
$
11,025,000
Common stock issued for services and loan fees
$
—
$
50,000
Warrant liability issued for services
$
144
$
34,857
Vesting of warrant liability
$
(35,001
)
$
—
Warrants issued for capitalized software purchases
$
—
$
174,109
Acquisition of equipment under capital leases
$
398,256
$
11,749</t>
  </si>
  <si>
    <t>Related Party Transactions</t>
  </si>
  <si>
    <t>Related Party Transactions [Abstract]</t>
  </si>
  <si>
    <t xml:space="preserve">13. Related Party Transactions On July 16, 2013, we acquired all of the issued and outstanding membership interest of Quest held by QRG, comprising 50% of the membership interests of Quest (the “Quest Interests”). The purchase price for the Quest Interests consisted of 22,000,000 shares of our common stock issued at a fair market value of $2.50 per share based on the closing price of the stock on the date of the transaction and the Sellers Notes in the aggregate principal amount of $22,000,000. The total purchase price of $77,000,000 was paid to the owners of QRG who were related parties: the Chief Executive Officer of Quest and the former President of Quest until his resignation in October 2015, and the former President of Quest became a member of the Board of Directors of our company. After the close of the transaction, the Chief Executive Officer of Quest became the President, Chief Executive Officer and member of the Board of Directors of our company. On September 24, 2014, we paid $11,000,000 to the holders of the Sellers’ Notes and such holders converted the remaining $11,000,000 of principal, plus accrued interest through September 24, 2014 of $101,260, into 5,550,630 shares of our common stock. See Note 6 for a discussion of the conversion. </t>
  </si>
  <si>
    <t>Summary of Significant Accounting Policies (Policies)</t>
  </si>
  <si>
    <t>Principals of Presentation and Consolidation</t>
  </si>
  <si>
    <t>Principals of Presentation and Consolidation The consolidated financial statements included herein have been prepared in accordance with accounting principles generally accepted in the United States of America (“GAAP”) and pursuant to the rules and regulations of the Securities and Exchange Commission (“SEC”). The accompanying consolidated financial statements include the operating activity of QRHC and its subsidiaries for the years ended December 31, 2015 and 2014. As Quest, Earth911, and YouChange each operate as ecology based green service companies, we did not deem segment reporting necessary.</t>
  </si>
  <si>
    <t>Accounting Estimates</t>
  </si>
  <si>
    <t>Accounting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We use significant estimates when accounting for the carrying amounts of accounts receivable, long-lived assets, goodwill and other intangible assets, stock-based compensation expense, and deferred taxes, all of which are discussed in their respective notes to the consolidated financial statements.</t>
  </si>
  <si>
    <t>Revenue Recognition</t>
  </si>
  <si>
    <t>Revenue Recognition We recognize revenue only when all of the following criteria have been met: • persuasive evidence of an arrangement exists; • delivery has occurred or services have been rendered; • the fee for the arrangement is fixed or determinable; and • collectability is reasonably assured. Persuasive Evidence of an Arrangement – We document all terms of an arrangement in a service agreement or quote signed or confirmed by the customer prior to recognizing revenue. Delivery Has Occurred or Services Have Been Rendered – We perform all services or deliver all products prior to recognizing revenue. Services are deemed to be performed when the services are complete. The Fee for the Arrangement is Fixed or Determinable – Prior to recognizing revenue, a customer’s fee is either fixed or determinable under the terms of the quote, service agreement, or accepted customer purchase order. Collectability Is Reasonably Assured – We assess collectability on a customer by customer basis based on criteria developed by us. We provide businesses with management programs to reuse, recycle, and dispose of a wide variety of waste streams and recyclables generated by their business. We utilize third-party subcontractors to execute the collection, transport, and recycling or disposal of used motor oil, oil filters, scrap tires, cooking oil, and expired food products. We evaluate the criteria outlined in the Financial Accounting Standards Board (“FASB”) Accounting Standards Codification (“ASC”) Subtopic 605-45, Revenue Recognition—Principal Agent Considerations Earth911 revenue primarily represents licensing fees that we recognize ratably over the term of the license. We derive some revenue from advertising contracts, which we recognize ratably over the term that the advertisement appears on our website.</t>
  </si>
  <si>
    <t>Cash and Cash Equivalents</t>
  </si>
  <si>
    <t>Cash and Cash Equivalents We consider all highly liquid instruments with a remaining maturity of three months or less when purchased to be cash equivalents.</t>
  </si>
  <si>
    <t>Accounts Receivable</t>
  </si>
  <si>
    <t>Accounts Receivable We follow the allowance method of recognizing uncollectible accounts receivable, which recognizes bad debt expense based on a review of the individual accounts outstanding and our prior history of uncollectible accounts receivable. Credit is extended based on evaluation of each customer’s financial condition and is generally unsecured. Accounts receivable are typically due within 30 days and are stated net of an allowance for doubtful accounts in the consolidated balance sheet. We consider accounts past due if outstanding longer than contractual payment terms. We record an allowance based on consideration of a number of factors, including the length of time trade accounts are past due, our previous loss history, the creditworthiness of individual customers, economic conditions affecting specific customer industries, and economic conditions in general. We charge-off accounts receivable after all reasonable collection efforts have been exhausted. We credit payments subsequently received on such receivables to bad debt expense in the period we receive the payment. As of December 31, 2015 and 2014, we had established an allowance of $586,941 and $760,917, respectively, for potentially uncollectible accounts receivable. We record delinquent finance charges on outstanding accounts receivables only if they are collected. The changes in our allowance for doubtful accounts for the years ended December 31, 2015 and 2014 were as follows:
Years ended December 31,
2015
2014
Beginning balance
$
760,917
$
319,735
Bad debt expense, net of recoveries
265,176
441,338
Uncollectible accounts written off
(439,152
)
(156
)
Ending balance
$
586,941
$
760,917</t>
  </si>
  <si>
    <t>Inventories</t>
  </si>
  <si>
    <t>Inventories Inventories consist of waste disposal and recycling equipment and are stated at the lower of cost (average cost method which approximates first-in, first-out) or market. If required, we establish reserves for inventory to reflect situations in which the cost of the inventory is not expected to be recovered. In evaluating whether inventory is stated at the lower of cost or market, we consider such factors as the amount of inventory on hand, estimated time required to sell such inventory, and current and expected market conditions. We record inventories within “Prepaid expenses and other current assets” in our consolidated balance sheets. As of December 31, 2015 and 2014, all inventories were finished goods with balances of $54,473 and $30,759, respectively, with no reserve for inventory obsolescence at either date.</t>
  </si>
  <si>
    <t>Fair Value Measurements</t>
  </si>
  <si>
    <t>Fair Value Measurements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 Stock Options We estimate the fair value of stock options on grant date in accordance with ASC Topic 718, Stock Compensation
•
We determine the expected term in accordance with SEC Staff Accounting Bulletin No. 107 using the simplified method for plain vanilla options by the average of the contractual term and vesting period of the award as appropriate statistical data required to properly estimate the expected term was not available;
•
We measure the expected volatility using the historical changes in the market price of our common stock and applicable comparison companies;
•
We use the implied yield on zero-coupon U.S. Treasury bonds with a remaining maturity equal to the expected term of the awards to approximate the risk-free interest rate; and
•
We base forfeitures on the history of cancellations of options granted by us and our analysis of potential future forfeitures.</t>
  </si>
  <si>
    <t>Property and Equipment</t>
  </si>
  <si>
    <t>Property and Equipment We record property and equipment at cost. We provide for depreciation on the straight-line method, over the estimated useful lives of the assets. We amortize leasehold improvements over the shorter of the useful life or the remaining term of the related leases. We charge expenditures for repairs and maintenance to operations as incurred; we capitalize renewals and betterments when they extend the useful life of the asset. We record gains and losses on the disposition of property and equipment in the period incurred. We report assets to be disposed of, if any, at the lower of the carrying amount or fair value less costs to sell. The useful lives of property and equipment for purposes of computing depreciation are as follows:
Vehicles
5 to 7 years
Computer equipment
3 to 5 years
Office furniture and fixtures
5 to 7 years
Machinery and equipment
5 to 7 years
Leasehold improvements
5 to 7 years We review property and equipment for impairment whenever events or changes in circumstances indicate that the carrying amount of an asset may not be recoverable. We measure recoverability of assets to be held and used by a comparison of the carrying amount of an asset to future undiscounted cash flows expected to be generated by the asset. If we consider such assets to be impaired, we measure the impairment recognized by the amount by which the carrying amount of the assets exceeds the fair value of the assets. We determine fair value based on discounted cash flows or appraised values, depending on the nature of the asset.</t>
  </si>
  <si>
    <t>Impairment of Long-Lived Assets</t>
  </si>
  <si>
    <t xml:space="preserve">Impairment of Long-Lived Assets We analyze assets that are held and used for impairment whenever events or changes in circumstances indicate that the carrying amounts may not be recoverable. We review the amortization method and period at least at each balance sheet date. We record the effects of any revision to operations when the change arises. We recognize impairment when the estimated undiscounted cash flow generated by those assets is less than the carrying amounts of such assets. The amount of impairment is the excess of the carrying amount over the fair value of such assets. We carry assets held for sale, if any, at the lower of carrying amount or fair value less selling costs. We did not recognize any impairment charges for long-lived assets during 2015 and 2014. </t>
  </si>
  <si>
    <t>Goodwill We record as goodwill the excess of (i) the consideration transferred, the amount of any non-controlling interest in the acquiree, and the acquisition date fair value of any previous equity interest in the acquired entity over the (ii) fair value of the net identifiable assets acquired. We do not amortize goodwill; however, annually, or whenever there is an indication that goodwill may be impaired, we evaluate qualitative factors to determine whether it is more likely than not that the fair value of the reporting unit is less than its carrying amount as a basis for determining whether it is necessary to perform the two-step quantitative goodwill impairment test. Our test of goodwill impairment includes assessing qualitative factors and the use of judgment in evaluating economic conditions, industry and market conditions, cost factors, and entity-specific events, as well as overall financial performance. We performed our Step 1 goodwill impairment analysis in the third quarter of 2015 and 2014 with no impairment recorded. Despite declines in our stock price during the fourth quarter of 2015, our market capitalization at December 31, 2015 exceeded our carrying value by approximately $7.3 million, and we determined that an impairment analysis was not required. However, continued declines in our stock price could require a future Step 2 impairment assessment and the write off of a portion or all of our goodwill and other intangible assets in future periods.</t>
  </si>
  <si>
    <t>Net Loss Per Share</t>
  </si>
  <si>
    <t>Net Loss Per Share We compute basic net loss per share by dividing net loss applicable to common stockholders by the weighted average number of shares of common stock outstanding during the period. We have other potentially dilutive securities outstanding that are not shown in a diluted net loss per share calculation because their effect in both 2015 and 2014 would be anti-dilutive. These potentially dilutive securities include stock options, restricted stock units, and warrants and totaled 17,734,908 and 18,130,132 shares at December 31, 2015 and December 31, 2014, respectively.</t>
  </si>
  <si>
    <t>Concentrations</t>
  </si>
  <si>
    <t>Concentrations Financial instruments that potentially subject us to credit risk consist principally of cash, cash equivalents, and trade accounts receivable. We deposit our cash with commercial banks. Cash deposits at commercial banks are at risk to the extent that the balances exceed the Federal Deposit Insurance Corporation insured level per institution. The bank cash balances on deposit may periodically exceed federally insured limits, including $2,017,060 at December 31, 2015; however, we have never experienced any losses related to these balances. We sell our products and services primarily to consumers, advertisers, and businesses without requiring collateral; however, we routinely assess the financial condition of our customers and maintain allowances for anticipated losses. The following table discloses the number of customers that accounted for more than 10% of our annual revenue and their related receivable balances for the years ended December 31, 2015 and 2014:
Customers Exceeding 10% of Revenue
Year
Number of Customers
Revenue Combined Percent
Accounts Receivable Combined Percent
2015
2
60
%
41
%
2014
2
73
%
36
% We believe we have no significant credit risk in excess of recorded reserves.</t>
  </si>
  <si>
    <t>Income Taxes We recognize deferred tax assets and liabilities for the future tax consequences of temporary differences between the book and tax basis of assets and liabilities that will result in taxable or deductible amounts in the future, based on enacted tax laws and rates applicable to the periods in which the differences are expected to affect taxable income. We establish valuation allowances to reduce a deferred tax asset to the amount expected to be realized. We assess our ability to realize deferred tax assets based on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We review our estimates of future taxable income annually. We first analyze all tax positions to determine if the weight of available evidence indicates that it is more likely than not that the position will be sustained on audit, including resolution of any related appeals or litigation processes. After the initial analysis, we measure the tax benefit as the largest amount that is more than 50% likely of being realized upon ultimate settlement. Our income tax returns are subject to adjustment under audit for approximately the last three years. If we are required to pay interest on the underpayment of income taxes, we recognize interest expense in the first period the interest becomes due according to the provisions of the relevant tax law. If we are subject to payment of penalties, we recognize an expense for the amount of the statutory penalty in the period when the position is taken on the income tax return. If we did not recognize the penalty in the period when the position was initially taken, we recognize the expense in the period when we change our judgment about meeting minimum statutory thresholds related to the initial position taken.</t>
  </si>
  <si>
    <t>Advertising</t>
  </si>
  <si>
    <t>Advertising We charge our advertising costs to expense when incurred. During the years ended December 31, 2015 and 2014, advertising expense totaled $43,670 and $72,241, respectively.</t>
  </si>
  <si>
    <t>Stock-Based Compensation</t>
  </si>
  <si>
    <t>Stock-Based Compensation We expense all share-based grants to employees, including grants of employee stock options, based on their estimated fair values at grant date, in accordance with ASC Topic 718, Stock Compensation</t>
  </si>
  <si>
    <t>Summary of Significant Accounting Policies (Tables)</t>
  </si>
  <si>
    <t>Changes in Allowance for Doubtful Accounts</t>
  </si>
  <si>
    <t>The changes in our allowance for doubtful accounts for the years ended December 31, 2015 and 2014 were as follows:
Years ended December 31,
2015
2014
Beginning balance
$
760,917
$
319,735
Bad debt expense, net of recoveries
265,176
441,338
Uncollectible accounts written off
(439,152
)
(156
)
Ending balance
$
586,941
$
760,917</t>
  </si>
  <si>
    <t>Schedule of Property and Equipment Useful Lives</t>
  </si>
  <si>
    <t xml:space="preserve">The useful lives of property and equipment for purposes of computing depreciation are as follows:
Vehicles
5 to 7 years
Computer equipment
3 to 5 years
Office furniture and fixtures
5 to 7 years
Machinery and equipment
5 to 7 years
Leasehold improvements
5 to 7 years </t>
  </si>
  <si>
    <t>Schedule of Number of Customers that Accounted for More than Ten Percentage of Annual Sales and Receivable Balances</t>
  </si>
  <si>
    <t xml:space="preserve">The following table discloses the number of customers that accounted for more than 10% of our annual revenue and their related receivable balances for the years ended December 31, 2015 and 2014:
Customers Exceeding 10% of Revenue
Year
Number of Customers
Revenue Combined Percent
Accounts Receivable Combined Percent
2015
2
60
%
41
%
2014
2
73
%
36
% </t>
  </si>
  <si>
    <t>Property and Equipment, Net, and Other Assets (Tables)</t>
  </si>
  <si>
    <t>Components Property and Equipment, Net, and Other Assets</t>
  </si>
  <si>
    <t>At December 31, 2015 and 2014, Property and equipment, net, and other assets consisted of the following:
As of December 31,
2015
2014
Vehicles
$
544,984
$
544,984
Computer equipment
946,929
793,109
Office furniture and fixtures
634,547
329,210
Machinery and equipment
514,041
458,257
Leasehold improvements
641,273
101,112
Property and equipment, gross
3,281,774
2,226,672
Accumulated depreciation
(1,973,538
)
(1,692,835
)
Property and equipment, net
1,308,236
533,837
Security deposits and other assets
300,396
219,656
Property and equipment, net, and other assets
$
1,608,632
$
753,493</t>
  </si>
  <si>
    <t>Goodwill and Other Intangible Assets (Tables)</t>
  </si>
  <si>
    <t>Schedule of Finite-Lived Intangible Assets</t>
  </si>
  <si>
    <t>The components of goodwill and other intangible assets are as follows:
December 31, 2015
Estimated Useful Life
Gross Carrying Amount
Accumulated Amortization
Net
Finite lived intangible assets:
Customer relationships
5 years
$
12,720,000
$
6,254,000
$
6,466,000
Trademarks
7 years
6,239,950
2,188,129
4,051,821
Patents
7 years
230,683
230,683
—
Software
7 years
1,290,468
104,570
1,185,898
Customer lists
5 years
307,153
182,864
124,289
Total finite lived intangible assets
$
20,788,254
$
8,960,246
$
11,828,008
December 31, 2014
Estimated Useful Life
Gross Carrying Amount
Accumulated Amortization
Net
Finite lived intangible assets:
Customer relationships
5 years
$
12,720,000
$
3,710,000
$
9,010,000
Trademarks
7 years
6,230,000
1,297,917
4,932,083
Patents
7 years
230,683
230,683
—
Software
7 years
1,013,714
25,899
987,815
Customer lists
5 years
307,153
121,434
185,719
Total finite lived intangible assets
$
20,501,550
$
5,385,933
$
15,115,617</t>
  </si>
  <si>
    <t>Schedule of Indefinite-Lived Intangible Assets</t>
  </si>
  <si>
    <t>December 31, 2015 and 2014
Estimated Useful Life
Carrying Amount
Indefinite lived intangible asset:
Goodwill
Indefinite
$
58,337,290</t>
  </si>
  <si>
    <t>Long-term Debt and Capital Lease Obligations (Tables)</t>
  </si>
  <si>
    <t>Summary of Capital Lease Obligations</t>
  </si>
  <si>
    <t>At December 31, 2015 and 2014, total capital lease obligations outstanding consisted of the following:
As of December 31,
2015
2014
Capital lease obligations, imputed interest of 2.65% to 4.87%, with monthly payments of $10,508.37 through November 2020, secured by computer, telephone and office equipment
$
402,170
$
47,250
Total
402,170
47,250
Less: current maturities
(112,125
)
(22,853
)
Long-term portion
$
290,045
$
24,397</t>
  </si>
  <si>
    <t>Summary of Future Maturities of Capital Lease Obligations</t>
  </si>
  <si>
    <t>The following table summarizes future maturities of our capital lease obligations, as of December 31, 2015:
Year Ending December 31,
Amount
2016
$
122,375
2017
103,703
2018
87,744
2019
60,015
2020
55,014
Total minimum lease payments
428,851
Less: amount representing interest
(26,681
)
Present value of net minimum lease payments
402,170
Less: current maturities
(112,125
)
Non-current maturities
$
290,045</t>
  </si>
  <si>
    <t>Income Taxes (Tables)</t>
  </si>
  <si>
    <t>Components of Net Deferred Taxes</t>
  </si>
  <si>
    <t>The components of net deferred taxes are as follows:
As of December 31,
2015
2014
Deferred tax assets (liabilities):
Net operating loss
$
5,670,000
$
5,938,000
Amortization
3,761,000
—
Stock-based compensation
3,215,000
2,702,000
Capitalized software costs
(612,000
)
—
Accrued interest expense
9,000
155,000
Allowance for doubtful accounts
229,000
224,000
Deferred lease liability
41,000
89,000
Total deferred tax assets (liabilities), net
12,313,000
9,108,000
Less: valuation allowance
(12,313,000
)
(9,108,000
)
Net deferred taxes
$
—
$
—</t>
  </si>
  <si>
    <t>Schedule of Effective Income Tax Rate Reconciliation</t>
  </si>
  <si>
    <t>The reconciliation between the income tax expense (benefit) calculated by applying statutory rates to net loss and the income tax benefit reported in the accompanying consolidated financial statements is as follows:
Years Ended December 31,
2015
2014
U.S. federal statutory rate applied to pretax income
$
(2,531,616
)
$
(3,365,211
)
Permanent differences
17,155
455,557
State taxes and other
(690,539
)
383,654
Change in valuation allowance
3,205,000
2,526,000
$
—
$
—</t>
  </si>
  <si>
    <t>Fair Value of Financial Instruments (Tables)</t>
  </si>
  <si>
    <t>Summary of Company's Warrant Liability</t>
  </si>
  <si>
    <t>The following table summarizes the warrant liability valuation for the two years ended December 31, 2015:
Description
Fair Value Measurements Warrant Liability
Beginning balance, December 31, 2013
$
—
Issuances (Level 3)
34,857
Ending balance, December 31, 2014
$
34,857
Total (gains) or losses (Level 3)
144
Vesting of performance condition (Level 3)
(35,001
)
Ending balance, December 31, 2015
$
—</t>
  </si>
  <si>
    <t>Commitments and Contingencies (Tables)</t>
  </si>
  <si>
    <t>Schedule of Future Minimum Rental Payments for Operating Leases</t>
  </si>
  <si>
    <t>The following is a schedule, by year, of future minimum rental payments required under the operating lease agreements as of December 31, 2015:
Year Ending December 31,
Amount
2016
$
764,036
2017
664,880
2018
606,780
2019
631,260
2020
664,200
Thereafter
1,162,350
Total
$
4,493,506</t>
  </si>
  <si>
    <t>Stockholders' Equity (Tables)</t>
  </si>
  <si>
    <t>Schedule of Common Stock Shares Issued</t>
  </si>
  <si>
    <t>During the year ended December 31, 2015, we issued shares of common stock as follows:
Common Stock
Shares
Amount
Shares issued for vested restricted stock units
56,500
$
—
Shares issued for Employee Stock Purchase Plan options
130,421
110,066
186,921
$
110,066
During the year ended December 31, 2014, we issued shares of common stock as follows:
Common Stock
Shares
Amount
Sale of common stock and warrants, net of issuance costs
10,192,500
$
18,577,018
Note and accrued interest conversions
5,573,831
11,130,261
Common stock issued for services
20,408
50,000
15,786,739
$
29,757,279</t>
  </si>
  <si>
    <t>Summary Of Warrant Activity</t>
  </si>
  <si>
    <t>The following table summarizes the warrants issued and outstanding as of December 31, 2015:
Warrants Issued and Outstanding as of December 31, 2015
Date of
Exercise
Shares of
Description
Issuance
Expiration
Price
Common Stock
Exercisable warrants
Warrants
04/18/2014
04/01/2017
$
2.00
1,441,000
Warrant
05/07/2014
05/07/2017
$
2.65
200,000
Warrant
05/28/2014
10/31/2016
$
4.31
450,000
Warrants
09/24/2014
09/24/2019
$
2.50
9,000,000
Warrants
10/20/2014
10/20/2019
$
2.50
700,000
Total exercisable warrants
11,791,000
Contingent warrants
Warrants
05/28/2014
10/31/2018
$
4.31
1,200,000
Less warrants cancelled
(1,200,000
)
Total contingent warrants
—
Total warrants issued and outstanding
11,791,000</t>
  </si>
  <si>
    <t>Summary of Stock Option Activity</t>
  </si>
  <si>
    <t>Stock Options The following table summarizes the stock option activity from January 1, 2014 through December 31, 2015:
Stock Options
Weighted-
Exercise
Average
Number
Price Per
Exercise Price
of Shares
Share
Per Share
Outstanding at January 1, 2014
4,141,948
$2.00 — $3.25
$
2.48
Granted
1,305,000
$1.45 — $3.75
$
2.77
Canceled/Forfeited
(440,416
)
$2.05 — $2.10
$
2.09
Outstanding at December 31, 2014
5,006,532
$1.45 — $3.75
$
2.66
Granted
2,242,625
$0.78 — $1.46
$
0.83
Canceled/Forfeited
(1,305,249
)
$1.28 — $3.75
$
2.52
Outstanding at December 31, 2015
5,943,908
$0.78 — $3.75
$
2.04</t>
  </si>
  <si>
    <t>Summary of Stock Option Outstanding</t>
  </si>
  <si>
    <t>The following additional information applies to options outstanding at December 31, 2015:
Ranges of Exercise Prices
Outstanding at December 31, 2015
Weighted- Average Remaining Contractual Life
Weighted- Average Exercise Price
Exercisable at December 31, 2015
Weighted- Average Exercise Price
$0.78 - $3.75
5,943,908
6.8
$
2.04
3,643,718
$
2.44
The following additional information applies to options outstanding at December 31, 2014:
Ranges of Exercise Prices
Outstanding at December 31, 2014
Weighted- Average Remaining Contractual Life
Weighted- Average Exercise Price
Exercisable at December 31, 2014
Weighted- Average Exercise Price
$1.45 - $3.75
5,006,532
6.5
$
2.66
3,301,532
$
2.58</t>
  </si>
  <si>
    <t>Schedule of Weighted-Average Estimated Value of Employee Stock Options Granted</t>
  </si>
  <si>
    <t>The weighted-average estimated value of employee stock options granted during the years ended December 31, 2015 and 2014 were estimated using the Black-Scholes-Merton option pricing model with the following weighted-average assumptions:
Years Ended December 31,
2015
2014
Expected volatility
94
%
94
%
Risk-free interest rate
1.45
%
0.92
%
Expected dividends
0.00
%
0.00
%
Expected term in years
4.3
3.4</t>
  </si>
  <si>
    <t>Net Loss per Share (Tables)</t>
  </si>
  <si>
    <t>Schedule of Anti-dilutive Securities Excluded from Diluted Loss Per Share</t>
  </si>
  <si>
    <t>The following table sets forth the anti-dilutive securities excluded from diluted loss per share:
Years ended December 31,
2015
2014
Anti-dilutive securities excluded from diluted loss per share:
Stock options
5,943,908
5,006,532
Restricted stock units
—
132,600
Warrants
11,791,000
12,991,000
Total anti-dilutive securities excluded from diluted loss per share
17,734,908
18,130,132</t>
  </si>
  <si>
    <t>Supplemental Cash Flow Information (Tables)</t>
  </si>
  <si>
    <t>Summary of Supplemental Information to Consolidated Statements of Cash Flows</t>
  </si>
  <si>
    <t>The following is provided as supplemental information to the consolidated statements of cash flows:
Years Ended December 31,
2015
2014
Supplemental cash flow information:
Cash paid for interest
$
221,585
$
1,153,275
Supplemental non-cash flow activities:
Common stock issued for conversion of notes payable
$
—
$
11,025,000
Common stock issued for services and loan fees
$
—
$
50,000
Warrant liability issued for services
$
144
$
34,857
Vesting of warrant liability
$
(35,001
)
$
—
Warrants issued for capitalized software purchases
$
—
$
174,109
Acquisition of equipment under capital leases
$
398,256
$
11,749</t>
  </si>
  <si>
    <t>The Company, Description of Business, and Liquidity - Additional Information (Detail)</t>
  </si>
  <si>
    <t>Dec. 31, 2015USD ($)Customer</t>
  </si>
  <si>
    <t>Dec. 31, 2014USD ($)Customer</t>
  </si>
  <si>
    <t>Concentration Risk [Line Items]</t>
  </si>
  <si>
    <t>Working Capital | $</t>
  </si>
  <si>
    <t>Revenue [Member]</t>
  </si>
  <si>
    <t>Number of customer | Customer</t>
  </si>
  <si>
    <t>Customer Accounted [Member] | Revenue [Member]</t>
  </si>
  <si>
    <t>Percentage of revenue</t>
  </si>
  <si>
    <t>60.00%</t>
  </si>
  <si>
    <t>73.00%</t>
  </si>
  <si>
    <t>Summary of Significant Accounting Policies - Additional Information (Detail)</t>
  </si>
  <si>
    <t>3 Months Ended</t>
  </si>
  <si>
    <t>Sep. 30, 2015USD ($)</t>
  </si>
  <si>
    <t>Sep. 30, 2014USD ($)</t>
  </si>
  <si>
    <t>Dec. 31, 2015USD ($)Contractshares</t>
  </si>
  <si>
    <t>Dec. 31, 2014USD ($)shares</t>
  </si>
  <si>
    <t>Dec. 31, 2013USD ($)</t>
  </si>
  <si>
    <t>Number of contracts accounted for management fees | Contract</t>
  </si>
  <si>
    <t>Management fees earned, net</t>
  </si>
  <si>
    <t>Management fees earned, gross</t>
  </si>
  <si>
    <t>Accounts receivable, due period</t>
  </si>
  <si>
    <t>30 days</t>
  </si>
  <si>
    <t>Finished goods inventory</t>
  </si>
  <si>
    <t>Reserve for inventory obsolescence</t>
  </si>
  <si>
    <t>Impairment of goodwill</t>
  </si>
  <si>
    <t>Amount by which market capitalization exceeds carrying value</t>
  </si>
  <si>
    <t>Potentially dilutive securities include options, restricted stock units, and warrants | shares</t>
  </si>
  <si>
    <t>Bank cash balances on deposit exceeded federally insured limits</t>
  </si>
  <si>
    <t>Tax benefit percentage of being realized upon ultimate settlement</t>
  </si>
  <si>
    <t>50.00%</t>
  </si>
  <si>
    <t>Advertising expense</t>
  </si>
  <si>
    <t>Summary of Significant Accounting Policies - Changes in Allowance for Doubtful Accounts (Detail) - USD ($)</t>
  </si>
  <si>
    <t>Regulatory Assets [Abstract]</t>
  </si>
  <si>
    <t>Beginning balance</t>
  </si>
  <si>
    <t>Bad debt expense, net of recoveries</t>
  </si>
  <si>
    <t>Uncollectible accounts written off</t>
  </si>
  <si>
    <t>Ending balance</t>
  </si>
  <si>
    <t>Summary of Significant Accounting Policies - Schedule of Property and Equipment Useful Lives (Detail)</t>
  </si>
  <si>
    <t>Vehicles [Member] | Minimum [Member]</t>
  </si>
  <si>
    <t>Significant Accounting Policies [Line Items]</t>
  </si>
  <si>
    <t>Useful lives of property and equipment</t>
  </si>
  <si>
    <t>5 years</t>
  </si>
  <si>
    <t>Vehicles [Member] | Maximum [Member]</t>
  </si>
  <si>
    <t>7 years</t>
  </si>
  <si>
    <t>Computer equipment [Member] | Minimum [Member]</t>
  </si>
  <si>
    <t>3 years</t>
  </si>
  <si>
    <t>Computer equipment [Member] | Maximum [Member]</t>
  </si>
  <si>
    <t>Office furniture and fixtures [Member] | Minimum [Member]</t>
  </si>
  <si>
    <t>Office furniture and fixtures [Member] | Maximum [Member]</t>
  </si>
  <si>
    <t>Machinery and equipment [Member] | Minimum [Member]</t>
  </si>
  <si>
    <t>Machinery and equipment [Member] | Maximum [Member]</t>
  </si>
  <si>
    <t>Leasehold improvements [Member] | Minimum [Member]</t>
  </si>
  <si>
    <t>Leasehold improvements [Member] | Maximum [Member]</t>
  </si>
  <si>
    <t>Summary of Significant Accounting Policies - Schedule of Number of Customers that Accounted for More than Ten Percentage of Annual Sales and Receivable Balances (Detail) - Customer</t>
  </si>
  <si>
    <t>Number of customer</t>
  </si>
  <si>
    <t>Customer Accounted [Member] | Accounts Receivable</t>
  </si>
  <si>
    <t>41.00%</t>
  </si>
  <si>
    <t>36.00%</t>
  </si>
  <si>
    <t>Property and Equipment, Net, and Other Assets - Components of Property and Equipment, Net, and Other Assets (Detail) - USD ($)</t>
  </si>
  <si>
    <t>Property Plant And Equipment [Line Items]</t>
  </si>
  <si>
    <t>Property and equipment, gross</t>
  </si>
  <si>
    <t>Accumulated depreciation</t>
  </si>
  <si>
    <t>Property and equipment, net</t>
  </si>
  <si>
    <t>Property and Equipment net and other assets</t>
  </si>
  <si>
    <t>Vehicles [Member]</t>
  </si>
  <si>
    <t>Computer equipment [Member]</t>
  </si>
  <si>
    <t>Office furniture and fixtures [Member]</t>
  </si>
  <si>
    <t>Machinery and equipment [Member]</t>
  </si>
  <si>
    <t>Leasehold improvements [Member]</t>
  </si>
  <si>
    <t>Property and Equipment, Net, and Other Assets - Additional Information (Detail) - USD ($)</t>
  </si>
  <si>
    <t>Depreciation reflected in cost of revenue</t>
  </si>
  <si>
    <t>Capital lease assets, net</t>
  </si>
  <si>
    <t>Capital lease assets, accumulated depreciation</t>
  </si>
  <si>
    <t>Goodwill and Other Intangible Assets - Schedule of Finite-Lived Intangible Assets (Detail) - USD ($)</t>
  </si>
  <si>
    <t>Finite Lived Intangible Assets [Line Items]</t>
  </si>
  <si>
    <t>Gross Carrying Amount</t>
  </si>
  <si>
    <t>Accumulated Amortization</t>
  </si>
  <si>
    <t>Net</t>
  </si>
  <si>
    <t>Customer relationships [Member]</t>
  </si>
  <si>
    <t>Estimated Useful Life</t>
  </si>
  <si>
    <t>Trademarks [Member]</t>
  </si>
  <si>
    <t>Patents [Member]</t>
  </si>
  <si>
    <t>Software [Member]</t>
  </si>
  <si>
    <t>Customer lists [Member]</t>
  </si>
  <si>
    <t>Goodwill and Other Intangible Assets - Schedule of Indefinite-Lived Intangible Assets (Detail) - USD ($)</t>
  </si>
  <si>
    <t>Goodwill Useful Life Description</t>
  </si>
  <si>
    <t>Indefinite</t>
  </si>
  <si>
    <t>Goodwill and Other Intangible Assets - Additional Information (Detail) - USD ($)</t>
  </si>
  <si>
    <t>Sep. 30, 2015</t>
  </si>
  <si>
    <t>Sep. 30, 2014</t>
  </si>
  <si>
    <t>Goodwill And Other Intangible Assets [Line Items]</t>
  </si>
  <si>
    <t>Expected amortization expense 2016, related to intangible assets</t>
  </si>
  <si>
    <t>Expected amortization expense 2017, related to intangible assets</t>
  </si>
  <si>
    <t>Expected amortization expense 2018, related to intangible assets</t>
  </si>
  <si>
    <t>Expected amortization expense 2019, related to intangible assets</t>
  </si>
  <si>
    <t>Expected amortization expense 2020, related to intangible assets</t>
  </si>
  <si>
    <t>Expected amortization expense thereafter, related to intangible assets</t>
  </si>
  <si>
    <t>Indefinite-lived intangible assets other than goodwill</t>
  </si>
  <si>
    <t>Earth911 E-commerce Marketplace Website [Member]</t>
  </si>
  <si>
    <t>Line of Credit - Additional Information (Detail)</t>
  </si>
  <si>
    <t>Jul. 07, 2015USD ($)</t>
  </si>
  <si>
    <t>Sep. 24, 2014USD ($)</t>
  </si>
  <si>
    <t>Dec. 31, 2015USD ($)Amendment</t>
  </si>
  <si>
    <t>Dec. 31, 2014USD ($)</t>
  </si>
  <si>
    <t>Line of Credit Facility [Line Items]</t>
  </si>
  <si>
    <t>Outstanding principal amount on line of credit facility</t>
  </si>
  <si>
    <t>Interest expense related to line of credit facility</t>
  </si>
  <si>
    <t>Number of amendments | Amendment</t>
  </si>
  <si>
    <t>Seventh Amendment to Loan Agreement with Regions Bank [Member]</t>
  </si>
  <si>
    <t>Maturity date of loan agreement with Regions Bank</t>
  </si>
  <si>
    <t>May 31,
		2018</t>
  </si>
  <si>
    <t>Eighth Amendment To Loan Agreement with Regions [Member]</t>
  </si>
  <si>
    <t>Working capital from loan agreement with Regions Bank</t>
  </si>
  <si>
    <t>Line of credit, accordion feature</t>
  </si>
  <si>
    <t>Eurodollar [Member] | Seventh Amendment to Loan Agreement with Regions Bank [Member]</t>
  </si>
  <si>
    <t>Decrease in applicable margin rate of loans during the period</t>
  </si>
  <si>
    <t>0.25%</t>
  </si>
  <si>
    <t>Revolving Credit Note and Loan Agreement with Regions Bank (“Regions”) [Member]</t>
  </si>
  <si>
    <t>Line of credit facility agreement date</t>
  </si>
  <si>
    <t>Dec. 15,
		2010</t>
  </si>
  <si>
    <t>Interest on outstanding principal amount</t>
  </si>
  <si>
    <t>2.57%</t>
  </si>
  <si>
    <t>Amount available to be borrow under line of credit facility</t>
  </si>
  <si>
    <t>Interest rate line of credit facility description</t>
  </si>
  <si>
    <t>The base rate for any day is the greater of (a) the federal funds rate plus one-half of 1%, (b) Region’s published effective prime rate, or (c) the Eurodollar rate for such day based on an interest period of one month.</t>
  </si>
  <si>
    <t>May 13,
		2018</t>
  </si>
  <si>
    <t>Revolving Credit Note and Loan Agreement with Regions Bank (“Regions”) [Member] | Base Rate [Member]</t>
  </si>
  <si>
    <t>Fluctuating interest rate based on base rate</t>
  </si>
  <si>
    <t>1.50%</t>
  </si>
  <si>
    <t>Revolving Credit Note and Loan Agreement with Regions Bank (“Regions”) [Member] | Eligible Accounts Receivable [Member] | Largest Customer [Member]</t>
  </si>
  <si>
    <t>Percentage of accounts receivable form Quest's customers</t>
  </si>
  <si>
    <t>80.00%</t>
  </si>
  <si>
    <t>Revolving Credit Note and Loan Agreement with Regions Bank (“Regions”) [Member] | Eligible Accounts Receivable [Member] | Other Customer [Member]</t>
  </si>
  <si>
    <t>85.00%</t>
  </si>
  <si>
    <t>Long-term Debt and Capital Lease Obligations - Summary of Capital Lease Obligations (Detail) - USD ($)</t>
  </si>
  <si>
    <t>Leases [Abstract]</t>
  </si>
  <si>
    <t>Capital lease obligations, imputed interest of 2.65% to 4.87%, with monthly payments of $10,508.37 through November 2020, secured by computer, telephone and office equipment</t>
  </si>
  <si>
    <t>Less: current maturities</t>
  </si>
  <si>
    <t>Long-term portion</t>
  </si>
  <si>
    <t>Long-term Debt and Capital Lease Obligations - Summary of Capital Lease Obligations (Parenthetical) (Detail) - Capital lease obligations, imputed interest at 2.65% to 4.87% [Member] - USD ($)</t>
  </si>
  <si>
    <t>Debt Instrument [Line Items]</t>
  </si>
  <si>
    <t>Imputed interest rate for capital lease obligation, minimum</t>
  </si>
  <si>
    <t>2.65%</t>
  </si>
  <si>
    <t>Imputed interest rate for capital lease obligation, maximum</t>
  </si>
  <si>
    <t>4.87%</t>
  </si>
  <si>
    <t>Monthly installment capital lease obligation</t>
  </si>
  <si>
    <t>Long-term Debt and Capital Lease Obligations - Additional Information (Detail) - USD ($)</t>
  </si>
  <si>
    <t>Jul. 16, 2013</t>
  </si>
  <si>
    <t>Long Term Debt And Equity Financings [Line Items]</t>
  </si>
  <si>
    <t>Interest expense related to capital leases</t>
  </si>
  <si>
    <t>Conversion price of notes to common stock</t>
  </si>
  <si>
    <t>Principal amount of each sellers note paid down by first capital rise</t>
  </si>
  <si>
    <t>Common stock conversion adjusted</t>
  </si>
  <si>
    <t>common stock traded at four times the $2.00 conversion price, as adjusted for any stock splits, reverse stock splits, or both</t>
  </si>
  <si>
    <t>Convertible note beneficial conversion feature</t>
  </si>
  <si>
    <t>Repayment of debt</t>
  </si>
  <si>
    <t>Repaid of sellers notes using proceeds</t>
  </si>
  <si>
    <t>Interest expense on seller notes</t>
  </si>
  <si>
    <t>Number of shares converted in to common stock</t>
  </si>
  <si>
    <t>Interest expense conversion of debt</t>
  </si>
  <si>
    <t>Intrinsic value of debt extinguishment</t>
  </si>
  <si>
    <t>Convertible note accrued interest</t>
  </si>
  <si>
    <t>Interest Expense, Subordinated Notes and Debentures</t>
  </si>
  <si>
    <t>Amortization of debt discount on the seller notes</t>
  </si>
  <si>
    <t>Commercial Paper [Member]</t>
  </si>
  <si>
    <t>Annual interest rate on convertible note</t>
  </si>
  <si>
    <t>7.00%</t>
  </si>
  <si>
    <t>Notes accrue interest payable beginning</t>
  </si>
  <si>
    <t>Sep. 5,
		2013</t>
  </si>
  <si>
    <t>Notes accrue interest payable in one installment</t>
  </si>
  <si>
    <t>Jul. 16,
		2016</t>
  </si>
  <si>
    <t>Commercial Paper [Member] | Chief Executive Officer [Member]</t>
  </si>
  <si>
    <t>Convertible secured promissory note principle amount payable</t>
  </si>
  <si>
    <t>Percentage of Security interest, secured</t>
  </si>
  <si>
    <t>25.00%</t>
  </si>
  <si>
    <t>Percentage of ownership by officials before acquisition</t>
  </si>
  <si>
    <t>Commercial Paper [Member] | President [Member]</t>
  </si>
  <si>
    <t>Long-term Debt and Capital Lease Obligations - Summary of Future Maturities of Capital Lease Obligations (Detail) - USD ($)</t>
  </si>
  <si>
    <t>Leases Capital [Abstract]</t>
  </si>
  <si>
    <t>Total minimum lease payments</t>
  </si>
  <si>
    <t>Less: amount representing interest</t>
  </si>
  <si>
    <t>Present value of net minimum lease payments</t>
  </si>
  <si>
    <t>Income Taxes - Additional Information (Detail) - USD ($)</t>
  </si>
  <si>
    <t>Valuation allowance</t>
  </si>
  <si>
    <t>Federal income tax net operating loss carry forward</t>
  </si>
  <si>
    <t>Net operating loss carry forwards expiration beginning year</t>
  </si>
  <si>
    <t>Income Taxes - Components of Net Deferred Taxes (Detail) - USD ($)</t>
  </si>
  <si>
    <t>Net operating loss</t>
  </si>
  <si>
    <t>Amortization</t>
  </si>
  <si>
    <t>Capitalized software costs</t>
  </si>
  <si>
    <t>Accrued interest expense</t>
  </si>
  <si>
    <t>Allowance for doubtful accounts</t>
  </si>
  <si>
    <t>Deferred lease liability</t>
  </si>
  <si>
    <t>Total deferred tax assets (liabilities), net</t>
  </si>
  <si>
    <t>Less: valuation allowance</t>
  </si>
  <si>
    <t>Income Taxes - Schedule of Effective Income Tax Rate Reconciliation (Detail) - USD ($)</t>
  </si>
  <si>
    <t>U.S. federal statutory rate applied to pretax income</t>
  </si>
  <si>
    <t>Permanent differences</t>
  </si>
  <si>
    <t>State taxes and other</t>
  </si>
  <si>
    <t>Change in valuation allowance</t>
  </si>
  <si>
    <t>Fair Value of Financial Instruments - Additional Information (Detail) - $ / shares</t>
  </si>
  <si>
    <t>May. 07, 2015</t>
  </si>
  <si>
    <t>May. 07, 2014</t>
  </si>
  <si>
    <t>Fair Value Assets And Liabilities Measured On Recurring And Nonrecurring Basis Valuation Techniques [Line Items]</t>
  </si>
  <si>
    <t>Number of warrants issued to purchase of common stock</t>
  </si>
  <si>
    <t>Warrants Vested</t>
  </si>
  <si>
    <t>Warrants issued</t>
  </si>
  <si>
    <t>Black-Scholes-Merton Valuation Model [Member]</t>
  </si>
  <si>
    <t>Fair value assumption, expected volatility</t>
  </si>
  <si>
    <t>88.50%</t>
  </si>
  <si>
    <t>97.60%</t>
  </si>
  <si>
    <t>Fair value assumption, risk free interest rate</t>
  </si>
  <si>
    <t>0.63%</t>
  </si>
  <si>
    <t>0.90%</t>
  </si>
  <si>
    <t>Fair value assumption, expected term</t>
  </si>
  <si>
    <t>2 years</t>
  </si>
  <si>
    <t>Fair value assumption, expected dividend yield</t>
  </si>
  <si>
    <t>0.00%</t>
  </si>
  <si>
    <t>Grant date fair value of the initial warrant valuation</t>
  </si>
  <si>
    <t>Fair Value of Financial Instruments - Summary of Company's Warrant Liability (Detail) - USD ($)</t>
  </si>
  <si>
    <t>Issuances (Level 3)</t>
  </si>
  <si>
    <t>Total (gains) or losses (Level 3)</t>
  </si>
  <si>
    <t>Vesting of performance condition (Level 3)</t>
  </si>
  <si>
    <t>Commitments and Contingencies - Additional Information (Detail) - USD ($)</t>
  </si>
  <si>
    <t>Payment Of Commitment And Contingencies [Line Items]</t>
  </si>
  <si>
    <t>Operating lease expense</t>
  </si>
  <si>
    <t>Operating lease renewal option period</t>
  </si>
  <si>
    <t>60 months</t>
  </si>
  <si>
    <t>Minimum rentals to receive on sublease</t>
  </si>
  <si>
    <t>Liabilities incurred to defend lawsuits</t>
  </si>
  <si>
    <t>Scottsdale [Member]</t>
  </si>
  <si>
    <t>Operating lease period</t>
  </si>
  <si>
    <t>66 months</t>
  </si>
  <si>
    <t>Operating leases expiring period</t>
  </si>
  <si>
    <t>2017-03</t>
  </si>
  <si>
    <t>Texas [Member]</t>
  </si>
  <si>
    <t>84 months</t>
  </si>
  <si>
    <t>2022-10</t>
  </si>
  <si>
    <t>Commitments and Contingencies - Schedule of Future Minimum Rental Payments for Operating Leases (Detail)</t>
  </si>
  <si>
    <t>Dec. 31, 2015USD ($)</t>
  </si>
  <si>
    <t>Operating Leases Future Minimum Payments Due [Abstract]</t>
  </si>
  <si>
    <t>Thereafter</t>
  </si>
  <si>
    <t>Operating lease total</t>
  </si>
  <si>
    <t>Stockholders' Equity - Additional Information (Detail) - USD ($)</t>
  </si>
  <si>
    <t>Oct. 31, 2012</t>
  </si>
  <si>
    <t>Schedule Of Stockholders Equity [Line Items]</t>
  </si>
  <si>
    <t>Employee stock purchase plan expense</t>
  </si>
  <si>
    <t>Incentive Compensation Plan [Member] | Maximum [Member]</t>
  </si>
  <si>
    <t>Number of shares available for grant</t>
  </si>
  <si>
    <t>Stockholders' Equity - Schedule of Common Stock Shares Issued (Detail) - USD ($)</t>
  </si>
  <si>
    <t>Total common stock shares</t>
  </si>
  <si>
    <t>Total common stock amount</t>
  </si>
  <si>
    <t>Stockholders' Equity - Additional Information - Shares Issued for Vested Restricted Stock Units (Detail) - shares</t>
  </si>
  <si>
    <t>Mar. 05, 2015</t>
  </si>
  <si>
    <t>Employee [Member]</t>
  </si>
  <si>
    <t>Stockholders' Equity - Additional Information - Shares Issued for Employee Stock Purchase Plan Options (Detail) - USD ($)</t>
  </si>
  <si>
    <t>Nov. 15, 2015</t>
  </si>
  <si>
    <t>May. 15, 2015</t>
  </si>
  <si>
    <t>2014 Employee Stock Purchase Plan [Member]</t>
  </si>
  <si>
    <t>Stockholders' Equity - Additional Information - Sale of Common Stock and Warrants (Detail)</t>
  </si>
  <si>
    <t>Sep. 24, 2014USD ($)$ / shares$ / Warrantshares</t>
  </si>
  <si>
    <t>Apr. 18, 2014USD ($)$ / sharesshares</t>
  </si>
  <si>
    <t>Dec. 31, 2015shares</t>
  </si>
  <si>
    <t>Dec. 31, 2014shares</t>
  </si>
  <si>
    <t>May. 07, 2014shares</t>
  </si>
  <si>
    <t>Warrant conversion, shares</t>
  </si>
  <si>
    <t>Warrant conversion, amount | $</t>
  </si>
  <si>
    <t>Warrant to purchase common stock, per share | $ / shares</t>
  </si>
  <si>
    <t>Warrants issued to third parties for services</t>
  </si>
  <si>
    <t>Common stock, stock price | $ / shares</t>
  </si>
  <si>
    <t>Common stock at a price per warrant | $ / Warrant</t>
  </si>
  <si>
    <t>Gross proceeds from issuance of common stock and warrants | $</t>
  </si>
  <si>
    <t>Stockholders' Equity - Additional Information - Note and Interest Conversions (Detail) - USD ($)</t>
  </si>
  <si>
    <t>Convertible Notes Payable [Member]</t>
  </si>
  <si>
    <t>Debt instrument principal amount</t>
  </si>
  <si>
    <t>Stockholders' Equity - Additional Information - Warrants (Detail) - USD ($)</t>
  </si>
  <si>
    <t>May. 28, 2014</t>
  </si>
  <si>
    <t>Class Of Warrant Or Right [Line Items]</t>
  </si>
  <si>
    <t>Number of exercised warrants</t>
  </si>
  <si>
    <t>Warrants related to intangible assets</t>
  </si>
  <si>
    <t>Number of warrants expired</t>
  </si>
  <si>
    <t>Warrants outstanding</t>
  </si>
  <si>
    <t>Contingent Warrants [Member]</t>
  </si>
  <si>
    <t>Warrants forfeited</t>
  </si>
  <si>
    <t>Exercisable Warrants [Member]</t>
  </si>
  <si>
    <t>Internally-Developed Software [Member] | Contingent Warrants [Member]</t>
  </si>
  <si>
    <t>Stockholders' Equity - Additional Information - Warrants Issued in Conjunction with Sale of Common Stock (Detail)</t>
  </si>
  <si>
    <t>Sep. 24, 2014$ / shares$ / Warrantshares</t>
  </si>
  <si>
    <t>Apr. 18, 2014$ / sharesshares</t>
  </si>
  <si>
    <t>Oct. 20, 2014shares</t>
  </si>
  <si>
    <t>May. 28, 2014$ / shares</t>
  </si>
  <si>
    <t>May. 07, 2014$ / sharesshares</t>
  </si>
  <si>
    <t>Sale of common stock, Shares</t>
  </si>
  <si>
    <t>Acquired period of common stock</t>
  </si>
  <si>
    <t>45 days</t>
  </si>
  <si>
    <t>Additional shares of common stock</t>
  </si>
  <si>
    <t>Warrants issued to acquire common stock</t>
  </si>
  <si>
    <t>Additional warrants acquired by underwriters</t>
  </si>
  <si>
    <t>Warrants exercised period</t>
  </si>
  <si>
    <t>Warrants exercise price | $ / shares</t>
  </si>
  <si>
    <t>Stockholders' Equity - Additional Information - Warrants for Services (Detail) - USD ($)</t>
  </si>
  <si>
    <t>Shares of common stock to purchase</t>
  </si>
  <si>
    <t>Warrants exercise price</t>
  </si>
  <si>
    <t>Stock-based compensation expense</t>
  </si>
  <si>
    <t>Warrant Exercisable Immediately [Member]</t>
  </si>
  <si>
    <t>Contingent Warrants [Member] | Internally-Developed Software [Member]</t>
  </si>
  <si>
    <t>Contingent Warrants [Member] | Black-Scholes-Merton Valuation Model [Member]</t>
  </si>
  <si>
    <t>93.50%</t>
  </si>
  <si>
    <t>0.50%</t>
  </si>
  <si>
    <t>Warrant [Member]</t>
  </si>
  <si>
    <t>Stockholders' Equity - Summary of Warrants Issued and Outstanding (Detail) - $ / shares</t>
  </si>
  <si>
    <t>Exercise Price</t>
  </si>
  <si>
    <t>Shares of Common Stock</t>
  </si>
  <si>
    <t>Exercisable Warrants [Member] | Warrants One [Member]</t>
  </si>
  <si>
    <t>Date of Issuance</t>
  </si>
  <si>
    <t>Apr. 18,
		2014</t>
  </si>
  <si>
    <t>Date of Expiration</t>
  </si>
  <si>
    <t>Apr. 1,
		2017</t>
  </si>
  <si>
    <t>Exercisable Warrants [Member] | Warrant Two [Member]</t>
  </si>
  <si>
    <t>May 7,
		2014</t>
  </si>
  <si>
    <t>May 7,
		2017</t>
  </si>
  <si>
    <t>Exercisable Warrants [Member] | Warrants Three [Member]</t>
  </si>
  <si>
    <t>May 28,
		2014</t>
  </si>
  <si>
    <t>Oct. 31,
		2016</t>
  </si>
  <si>
    <t>Exercisable Warrants [Member] | Warrants Four [Member]</t>
  </si>
  <si>
    <t>Sep. 24,
		2014</t>
  </si>
  <si>
    <t>Sep. 24,
		2019</t>
  </si>
  <si>
    <t>Exercisable Warrants [Member] | Warrant Five [Member]</t>
  </si>
  <si>
    <t>Oct. 20,
		2014</t>
  </si>
  <si>
    <t>Oct. 20,
		2019</t>
  </si>
  <si>
    <t>Less warrants cancelled</t>
  </si>
  <si>
    <t>Contingent Warrants [Member] | Warrant Six [Member]</t>
  </si>
  <si>
    <t>Oct. 31,
		2018</t>
  </si>
  <si>
    <t>Stockholders' Equity - Additional Information - Restricted Stock Units (Detail) - USD ($)</t>
  </si>
  <si>
    <t>1 Months Ended</t>
  </si>
  <si>
    <t>Apr. 30, 2014</t>
  </si>
  <si>
    <t>Share Based Compensation Arrangement By Share Based Payment Award [Line Items]</t>
  </si>
  <si>
    <t>Restricted Stock Units [Member]</t>
  </si>
  <si>
    <t>Fair value of restricted stock unit</t>
  </si>
  <si>
    <t>Restricted stock award, forfeitures</t>
  </si>
  <si>
    <t>Outstanding restricted stock unit</t>
  </si>
  <si>
    <t>Restricted Stock Units [Member] | Contingent Warrants [Member]</t>
  </si>
  <si>
    <t>2012 Incentive Compensation Plan [Member] | Restricted Stock Units [Member]</t>
  </si>
  <si>
    <t>Shares granted</t>
  </si>
  <si>
    <t>Stockholders' Equity - Summary of Stock Option Activity (Detail) - $ / shares</t>
  </si>
  <si>
    <t>Outstanding Beginning Balance, Number of Shares</t>
  </si>
  <si>
    <t>Granted, Number of Shares</t>
  </si>
  <si>
    <t>Canceled/Forfeited, Number of Shares</t>
  </si>
  <si>
    <t>Outstanding Ending Balance, Number of Shares</t>
  </si>
  <si>
    <t>Exercise Price Per Share, Minimum</t>
  </si>
  <si>
    <t>Exercise Price Per Share, Maximum</t>
  </si>
  <si>
    <t>Outstanding Beginning Balance, Weighted-Average Exercise Price Per Share</t>
  </si>
  <si>
    <t>Granted, Weighted-Average Exercise Price Per Share</t>
  </si>
  <si>
    <t>Canceled/Forfeited, Weighted Average Exercise Price Per Share</t>
  </si>
  <si>
    <t>Outstanding Ending Balance, Weighted Average Exercise Price Per Share</t>
  </si>
  <si>
    <t>Outstanding, 2.00 - 3.25 [Member]</t>
  </si>
  <si>
    <t>Granted, 1.45-3.75 [Member]</t>
  </si>
  <si>
    <t>Canceled/Forfeited, 2.05-2.10 [Member]</t>
  </si>
  <si>
    <t>Outstanding, 1.45-3.75 [Member]</t>
  </si>
  <si>
    <t>Granted, 0.78-1.46 [Member]</t>
  </si>
  <si>
    <t>Canceled/Forfeited, 1.28-3.75 [Member]</t>
  </si>
  <si>
    <t>Outstanding, 0.78-3.75 [Member]</t>
  </si>
  <si>
    <t>Stockholders' Equity - Additional Information - Stock Option (Detail) - USD ($)</t>
  </si>
  <si>
    <t>Options outstanding, intrinsic value</t>
  </si>
  <si>
    <t>Options exercisable, intrinsic value</t>
  </si>
  <si>
    <t>Unvested share-based awards</t>
  </si>
  <si>
    <t>Expected weighted average period to recognize unearned stock-based compensation</t>
  </si>
  <si>
    <t>1 year</t>
  </si>
  <si>
    <t>Stock Options [Member]</t>
  </si>
  <si>
    <t>Weighted-average grant-date fair value</t>
  </si>
  <si>
    <t>Stockholders' Equity - Summary of Stock Option Outstanding (Detail) - $ / shares</t>
  </si>
  <si>
    <t>Option Outstanding - Range of Exercise Prices, Lower Limit</t>
  </si>
  <si>
    <t>Option Outstanding - Range of Exercise Prices, Upper Limit</t>
  </si>
  <si>
    <t>Option Outstanding - Number of Shares</t>
  </si>
  <si>
    <t>Option Outstanding - Weighted-Average Remaining Contractual Life</t>
  </si>
  <si>
    <t>6 years 9 months 18 days</t>
  </si>
  <si>
    <t>6 years 6 months</t>
  </si>
  <si>
    <t>Option Outstanding - Weighted Average Exercise Price</t>
  </si>
  <si>
    <t>Option Exercisable</t>
  </si>
  <si>
    <t>Option Exercisable - Weighted Average Exercise Price</t>
  </si>
  <si>
    <t>Stockholders' Equity - Schedule of Weighted-Average Estimated Value of Employee Stock Options Granted (Detail)</t>
  </si>
  <si>
    <t>Expected volatility</t>
  </si>
  <si>
    <t>94.00%</t>
  </si>
  <si>
    <t>Risk-free interest rate</t>
  </si>
  <si>
    <t>1.45%</t>
  </si>
  <si>
    <t>0.92%</t>
  </si>
  <si>
    <t>Expected dividends</t>
  </si>
  <si>
    <t>Expected term in years</t>
  </si>
  <si>
    <t>4 years 3 months 18 days</t>
  </si>
  <si>
    <t>3 years 4 months 24 days</t>
  </si>
  <si>
    <t>Net Loss per Share - Additional Information (Detail) - shares</t>
  </si>
  <si>
    <t>Potentially dilutive securities include options, restricted stock units, and warrants</t>
  </si>
  <si>
    <t>Net Loss per Share - Schedule of Anti-dilutive Securities Excluded from Diluted Loss Per Share (Detail) - shares</t>
  </si>
  <si>
    <t>Antidilutive Securities Excluded From Computation Of Earnings Per Share [Line Items]</t>
  </si>
  <si>
    <t>Anti-dilutive securities excluded from diluted earnings per share</t>
  </si>
  <si>
    <t>Stock options [Member]</t>
  </si>
  <si>
    <t>Supplemental Cash Flow Information - Summary of Supplemental Information to Consolidated Statements of Cash Flows (Detail) - USD ($)</t>
  </si>
  <si>
    <t>Supplemental cash flow information:</t>
  </si>
  <si>
    <t>Cash paid for interest</t>
  </si>
  <si>
    <t>Supplemental non-cash flow activities:</t>
  </si>
  <si>
    <t>Common stock issued for services and loan fees</t>
  </si>
  <si>
    <t>Warrant liability issued for services</t>
  </si>
  <si>
    <t>Vesting of warrant liability</t>
  </si>
  <si>
    <t>Warrants issued for capitalized software purchases</t>
  </si>
  <si>
    <t>Acquisition of equipment under capital leases</t>
  </si>
  <si>
    <t>Notes Payable [Member]</t>
  </si>
  <si>
    <t>Common stock issued for conversion of notes payable</t>
  </si>
  <si>
    <t>Related Party Transactions - Additional Information (Detail) - USD ($)</t>
  </si>
  <si>
    <t>Related Party Transaction [Line Items]</t>
  </si>
  <si>
    <t>Chief Executive Officer of Quest and Former President of Quest [Member] | Sellers Notes [Member]</t>
  </si>
  <si>
    <t>Chief Executive Officer of Quest and Former President of Quest [Member] | Quest Interests [Member]</t>
  </si>
  <si>
    <t>Jul. 16,
		2013</t>
  </si>
  <si>
    <t>Percentage of remaining ownership interest acquired</t>
  </si>
  <si>
    <t>Business acquisition shares issued</t>
  </si>
  <si>
    <t>Sellers Notes in the aggregate principal amount</t>
  </si>
  <si>
    <t>Business acquisition, share price</t>
  </si>
  <si>
    <t>Business acquisition , consideration pai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5"/>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442236</v>
      </c>
    </row>
    <row r="12" spans="1:4">
      <c s="4" r="A12" t="s">
        <v>20</v>
      </c>
      <c s="4" r="B12" t="s">
        <v>21</v>
      </c>
    </row>
    <row r="13" spans="1:4">
      <c s="4" r="A13" t="s">
        <v>22</v>
      </c>
      <c s="4" r="B13" t="s">
        <v>23</v>
      </c>
    </row>
    <row r="14" spans="1:4">
      <c s="4" r="A14" t="s">
        <v>24</v>
      </c>
      <c s="4" r="B14" t="s">
        <v>25</v>
      </c>
    </row>
    <row r="15" spans="1:4">
      <c s="4" r="A15" t="s">
        <v>26</v>
      </c>
      <c s="4" r="B15" t="s">
        <v>27</v>
      </c>
    </row>
    <row r="16" spans="1:4">
      <c s="4" r="A16" t="s">
        <v>28</v>
      </c>
      <c s="4" r="B16" t="s">
        <v>25</v>
      </c>
    </row>
    <row r="17" spans="1:4">
      <c s="4" r="A17" t="s">
        <v>29</v>
      </c>
      <c s="6" r="C17" t="n">
        <v>111788225</v>
      </c>
    </row>
    <row r="18" spans="1:4">
      <c s="4" r="A18" t="s">
        <v>30</v>
      </c>
      <c s="7" r="D18" t="n">
        <v>281899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5</v>
      </c>
      <c s="2" r="B1" t="s">
        <v>1</v>
      </c>
    </row>
    <row r="2" spans="1:2">
      <c s="2" r="B2" t="s">
        <v>2</v>
      </c>
    </row>
    <row r="3" spans="1:2">
      <c s="3" r="A3" t="s">
        <v>153</v>
      </c>
    </row>
    <row r="4" spans="1:2">
      <c s="4" r="A4" t="s">
        <v>155</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2989731</v>
      </c>
      <c s="7" r="C3" t="n">
        <v>3154540</v>
      </c>
    </row>
    <row r="4" spans="1:3">
      <c s="4" r="A4" t="s">
        <v>35</v>
      </c>
      <c s="6" r="B4" t="n">
        <v>33298797</v>
      </c>
      <c s="6" r="C4" t="n">
        <v>29631843</v>
      </c>
    </row>
    <row r="5" spans="1:3">
      <c s="4" r="A5" t="s">
        <v>36</v>
      </c>
      <c s="6" r="B5" t="n">
        <v>946908</v>
      </c>
      <c s="6" r="C5" t="n">
        <v>684032</v>
      </c>
    </row>
    <row r="6" spans="1:3">
      <c s="4" r="A6" t="s">
        <v>37</v>
      </c>
      <c s="6" r="B6" t="n">
        <v>37235436</v>
      </c>
      <c s="6" r="C6" t="n">
        <v>33470415</v>
      </c>
    </row>
    <row r="7" spans="1:3">
      <c s="4" r="A7" t="s">
        <v>38</v>
      </c>
      <c s="6" r="B7" t="n">
        <v>58337290</v>
      </c>
      <c s="6" r="C7" t="n">
        <v>58337290</v>
      </c>
    </row>
    <row r="8" spans="1:3">
      <c s="4" r="A8" t="s">
        <v>39</v>
      </c>
      <c s="6" r="B8" t="n">
        <v>11828008</v>
      </c>
      <c s="6" r="C8" t="n">
        <v>15115617</v>
      </c>
    </row>
    <row r="9" spans="1:3">
      <c s="4" r="A9" t="s">
        <v>40</v>
      </c>
      <c s="6" r="B9" t="n">
        <v>1608632</v>
      </c>
      <c s="6" r="C9" t="n">
        <v>753493</v>
      </c>
    </row>
    <row r="10" spans="1:3">
      <c s="4" r="A10" t="s">
        <v>41</v>
      </c>
      <c s="6" r="B10" t="n">
        <v>109009366</v>
      </c>
      <c s="6" r="C10" t="n">
        <v>107676815</v>
      </c>
    </row>
    <row r="11" spans="1:3">
      <c s="3" r="A11" t="s">
        <v>42</v>
      </c>
    </row>
    <row r="12" spans="1:3">
      <c s="4" r="A12" t="s">
        <v>43</v>
      </c>
      <c s="6" r="C12" t="n">
        <v>5250000</v>
      </c>
    </row>
    <row r="13" spans="1:3">
      <c s="4" r="A13" t="s">
        <v>44</v>
      </c>
      <c s="6" r="B13" t="n">
        <v>34847359</v>
      </c>
      <c s="6" r="C13" t="n">
        <v>26621907</v>
      </c>
    </row>
    <row r="14" spans="1:3">
      <c s="4" r="A14" t="s">
        <v>45</v>
      </c>
      <c s="6" r="B14" t="n">
        <v>328829</v>
      </c>
      <c s="6" r="C14" t="n">
        <v>282189</v>
      </c>
    </row>
    <row r="15" spans="1:3">
      <c s="4" r="A15" t="s">
        <v>46</v>
      </c>
      <c s="6" r="B15" t="n">
        <v>35176188</v>
      </c>
      <c s="6" r="C15" t="n">
        <v>32154096</v>
      </c>
    </row>
    <row r="16" spans="1:3">
      <c s="4" r="A16" t="s">
        <v>43</v>
      </c>
      <c s="6" r="B16" t="n">
        <v>4000000</v>
      </c>
    </row>
    <row r="17" spans="1:3">
      <c s="4" r="A17" t="s">
        <v>47</v>
      </c>
      <c s="6" r="B17" t="n">
        <v>341142</v>
      </c>
      <c s="6" r="C17" t="n">
        <v>45206</v>
      </c>
    </row>
    <row r="18" spans="1:3">
      <c s="4" r="A18" t="s">
        <v>48</v>
      </c>
      <c s="7" r="B18" t="n">
        <v>39517330</v>
      </c>
      <c s="7" r="C18" t="n">
        <v>32199302</v>
      </c>
    </row>
    <row r="19" spans="1:3">
      <c s="4" r="A19" t="s">
        <v>49</v>
      </c>
      <c s="4" r="B19" t="s">
        <v>50</v>
      </c>
      <c s="4" r="C19" t="s">
        <v>50</v>
      </c>
    </row>
    <row r="20" spans="1:3">
      <c s="3" r="A20" t="s">
        <v>51</v>
      </c>
    </row>
    <row r="21" spans="1:3">
      <c s="4" r="A21" t="s">
        <v>52</v>
      </c>
      <c s="4" r="B21" t="s">
        <v>50</v>
      </c>
      <c s="4" r="C21" t="s">
        <v>50</v>
      </c>
    </row>
    <row r="22" spans="1:3">
      <c s="4" r="A22" t="s">
        <v>53</v>
      </c>
      <c s="7" r="B22" t="n">
        <v>111788</v>
      </c>
      <c s="7" r="C22" t="n">
        <v>111601</v>
      </c>
    </row>
    <row r="23" spans="1:3">
      <c s="4" r="A23" t="s">
        <v>54</v>
      </c>
      <c s="6" r="B23" t="n">
        <v>152249558</v>
      </c>
      <c s="6" r="C23" t="n">
        <v>150789292</v>
      </c>
    </row>
    <row r="24" spans="1:3">
      <c s="4" r="A24" t="s">
        <v>55</v>
      </c>
      <c s="6" r="B24" t="n">
        <v>-82869310</v>
      </c>
      <c s="6" r="C24" t="n">
        <v>-75423380</v>
      </c>
    </row>
    <row r="25" spans="1:3">
      <c s="4" r="A25" t="s">
        <v>56</v>
      </c>
      <c s="6" r="B25" t="n">
        <v>69492036</v>
      </c>
      <c s="6" r="C25" t="n">
        <v>75477513</v>
      </c>
    </row>
    <row r="26" spans="1:3">
      <c s="4" r="A26" t="s">
        <v>57</v>
      </c>
      <c s="7" r="B26" t="n">
        <v>109009366</v>
      </c>
      <c s="7" r="C26" t="n">
        <v>1076768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s="1" r="A1" t="s">
        <v>178</v>
      </c>
      <c s="2" r="B1" t="s">
        <v>1</v>
      </c>
    </row>
    <row r="2" spans="1:2">
      <c s="2" r="B2" t="s">
        <v>2</v>
      </c>
    </row>
    <row r="3" spans="1:2">
      <c s="3" r="A3" t="s">
        <v>141</v>
      </c>
    </row>
    <row r="4" spans="1:2">
      <c s="4" r="A4" t="s">
        <v>179</v>
      </c>
      <c s="4" r="B4" t="s">
        <v>180</v>
      </c>
    </row>
    <row r="5" spans="1:2">
      <c s="4" r="A5" t="s">
        <v>181</v>
      </c>
      <c s="4" r="B5" t="s">
        <v>182</v>
      </c>
    </row>
    <row r="6" spans="1:2">
      <c s="4" r="A6" t="s">
        <v>183</v>
      </c>
      <c s="4" r="B6" t="s">
        <v>184</v>
      </c>
    </row>
    <row r="7" spans="1:2">
      <c s="4" r="A7" t="s">
        <v>185</v>
      </c>
      <c s="4" r="B7" t="s">
        <v>186</v>
      </c>
    </row>
    <row r="8" spans="1:2">
      <c s="4" r="A8" t="s">
        <v>187</v>
      </c>
      <c s="4" r="B8" t="s">
        <v>188</v>
      </c>
    </row>
    <row r="9" spans="1:2">
      <c s="4" r="A9" t="s">
        <v>189</v>
      </c>
      <c s="4" r="B9" t="s">
        <v>190</v>
      </c>
    </row>
    <row r="10" spans="1:2">
      <c s="4" r="A10" t="s">
        <v>191</v>
      </c>
      <c s="4" r="B10" t="s">
        <v>192</v>
      </c>
    </row>
    <row r="11" spans="1:2">
      <c s="4" r="A11" t="s">
        <v>193</v>
      </c>
      <c s="4" r="B11" t="s">
        <v>194</v>
      </c>
    </row>
    <row r="12" spans="1:2">
      <c s="4" r="A12" t="s">
        <v>195</v>
      </c>
      <c s="4" r="B12" t="s">
        <v>196</v>
      </c>
    </row>
    <row r="13" spans="1:2">
      <c s="4" r="A13" t="s">
        <v>38</v>
      </c>
      <c s="4" r="B13" t="s">
        <v>197</v>
      </c>
    </row>
    <row r="14" spans="1:2">
      <c s="4" r="A14" t="s">
        <v>198</v>
      </c>
      <c s="4" r="B14" t="s">
        <v>199</v>
      </c>
    </row>
    <row r="15" spans="1:2">
      <c s="4" r="A15" t="s">
        <v>200</v>
      </c>
      <c s="4" r="B15" t="s">
        <v>201</v>
      </c>
    </row>
    <row r="16" spans="1:2">
      <c s="4" r="A16" t="s">
        <v>157</v>
      </c>
      <c s="4" r="B16" t="s">
        <v>202</v>
      </c>
    </row>
    <row r="17" spans="1:2">
      <c s="4" r="A17" t="s">
        <v>203</v>
      </c>
      <c s="4" r="B17" t="s">
        <v>204</v>
      </c>
    </row>
    <row r="18" spans="1:2">
      <c s="4" r="A18" t="s">
        <v>205</v>
      </c>
      <c s="4" r="B18"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3" r="A3" t="s">
        <v>141</v>
      </c>
    </row>
    <row r="4" spans="1:2">
      <c s="4" r="A4" t="s">
        <v>208</v>
      </c>
      <c s="4" r="B4" t="s">
        <v>209</v>
      </c>
    </row>
    <row r="5" spans="1:2">
      <c s="4" r="A5" t="s">
        <v>210</v>
      </c>
      <c s="4" r="B5" t="s">
        <v>211</v>
      </c>
    </row>
    <row r="6" spans="1:2">
      <c s="4" r="A6" t="s">
        <v>212</v>
      </c>
      <c s="4" r="B6"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14</v>
      </c>
      <c s="2" r="B1" t="s">
        <v>1</v>
      </c>
    </row>
    <row r="2" spans="1:2">
      <c s="2" r="B2" t="s">
        <v>2</v>
      </c>
    </row>
    <row r="3" spans="1:2">
      <c s="3" r="A3" t="s">
        <v>147</v>
      </c>
    </row>
    <row r="4" spans="1:2">
      <c s="4" r="A4" t="s">
        <v>215</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17</v>
      </c>
      <c s="2" r="B1" t="s">
        <v>1</v>
      </c>
    </row>
    <row r="2" spans="1:2">
      <c s="2" r="B2" t="s">
        <v>2</v>
      </c>
    </row>
    <row r="3" spans="1:2">
      <c s="3" r="A3" t="s">
        <v>150</v>
      </c>
    </row>
    <row r="4" spans="1:2">
      <c s="4" r="A4" t="s">
        <v>218</v>
      </c>
      <c s="4" r="B4" t="s">
        <v>219</v>
      </c>
    </row>
    <row r="5" spans="1:2">
      <c s="4" r="A5" t="s">
        <v>220</v>
      </c>
      <c s="4" r="B5"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22</v>
      </c>
      <c s="2" r="B1" t="s">
        <v>1</v>
      </c>
    </row>
    <row r="2" spans="1:2">
      <c s="2" r="B2" t="s">
        <v>2</v>
      </c>
    </row>
    <row r="3" spans="1:2">
      <c s="3" r="A3" t="s">
        <v>153</v>
      </c>
    </row>
    <row r="4" spans="1:2">
      <c s="4" r="A4" t="s">
        <v>223</v>
      </c>
      <c s="4" r="B4" t="s">
        <v>224</v>
      </c>
    </row>
    <row r="5" spans="1:2">
      <c s="4" r="A5" t="s">
        <v>225</v>
      </c>
      <c s="4" r="B5"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27</v>
      </c>
      <c s="2" r="B1" t="s">
        <v>1</v>
      </c>
    </row>
    <row r="2" spans="1:2">
      <c s="2" r="B2" t="s">
        <v>2</v>
      </c>
    </row>
    <row r="3" spans="1:2">
      <c s="3" r="A3" t="s">
        <v>158</v>
      </c>
    </row>
    <row r="4" spans="1:2">
      <c s="4" r="A4" t="s">
        <v>228</v>
      </c>
      <c s="4" r="B4" t="s">
        <v>229</v>
      </c>
    </row>
    <row r="5" spans="1:2">
      <c s="4" r="A5" t="s">
        <v>230</v>
      </c>
      <c s="4" r="B5"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32</v>
      </c>
      <c s="2" r="B1" t="s">
        <v>1</v>
      </c>
    </row>
    <row r="2" spans="1:2">
      <c s="2" r="B2" t="s">
        <v>2</v>
      </c>
    </row>
    <row r="3" spans="1:2">
      <c s="3" r="A3" t="s">
        <v>161</v>
      </c>
    </row>
    <row r="4" spans="1:2">
      <c s="4" r="A4" t="s">
        <v>233</v>
      </c>
      <c s="4" r="B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35</v>
      </c>
      <c s="2" r="B1" t="s">
        <v>1</v>
      </c>
    </row>
    <row r="2" spans="1:2">
      <c s="2" r="B2" t="s">
        <v>2</v>
      </c>
    </row>
    <row r="3" spans="1:2">
      <c s="3" r="A3" t="s">
        <v>164</v>
      </c>
    </row>
    <row r="4" spans="1:2">
      <c s="4" r="A4" t="s">
        <v>236</v>
      </c>
      <c s="4" r="B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s="1" r="A1" t="s">
        <v>238</v>
      </c>
      <c s="2" r="B1" t="s">
        <v>1</v>
      </c>
    </row>
    <row r="2" spans="1:2">
      <c s="2" r="B2" t="s">
        <v>2</v>
      </c>
    </row>
    <row r="3" spans="1:2">
      <c s="3" r="A3" t="s">
        <v>167</v>
      </c>
    </row>
    <row r="4" spans="1:2">
      <c s="4" r="A4" t="s">
        <v>239</v>
      </c>
      <c s="4" r="B4" t="s">
        <v>240</v>
      </c>
    </row>
    <row r="5" spans="1:2">
      <c s="4" r="A5" t="s">
        <v>241</v>
      </c>
      <c s="4" r="B5" t="s">
        <v>242</v>
      </c>
    </row>
    <row r="6" spans="1:2">
      <c s="4" r="A6" t="s">
        <v>243</v>
      </c>
      <c s="4" r="B6" t="s">
        <v>244</v>
      </c>
    </row>
    <row r="7" spans="1:2">
      <c s="4" r="A7" t="s">
        <v>245</v>
      </c>
      <c s="4" r="B7" t="s">
        <v>246</v>
      </c>
    </row>
    <row r="8" spans="1:2">
      <c s="4" r="A8" t="s">
        <v>247</v>
      </c>
      <c s="4" r="B8"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9</v>
      </c>
      <c s="2" r="B1" t="s">
        <v>1</v>
      </c>
    </row>
    <row r="2" spans="1:2">
      <c s="2" r="B2" t="s">
        <v>2</v>
      </c>
    </row>
    <row r="3" spans="1:2">
      <c s="3" r="A3" t="s">
        <v>170</v>
      </c>
    </row>
    <row r="4" spans="1:2">
      <c s="4" r="A4" t="s">
        <v>250</v>
      </c>
      <c s="4" r="B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r="1" spans="1:5">
      <c s="1" r="A1" t="s">
        <v>58</v>
      </c>
      <c s="2" r="B1" t="s">
        <v>2</v>
      </c>
      <c s="2" r="C1" t="s">
        <v>32</v>
      </c>
      <c s="2" r="D1" t="s">
        <v>59</v>
      </c>
      <c s="2" r="E1" t="s">
        <v>60</v>
      </c>
    </row>
    <row r="2" spans="1:5">
      <c s="3" r="A2" t="s">
        <v>61</v>
      </c>
    </row>
    <row r="3" spans="1:5">
      <c s="4" r="A3" t="s">
        <v>62</v>
      </c>
      <c s="7" r="B3" t="n">
        <v>586941</v>
      </c>
      <c s="7" r="C3" t="n">
        <v>760917</v>
      </c>
      <c s="7" r="E3" t="n">
        <v>319735</v>
      </c>
    </row>
    <row r="4" spans="1:5">
      <c s="4" r="A4" t="s">
        <v>63</v>
      </c>
      <c s="8" r="B4" t="n">
        <v>0.001</v>
      </c>
      <c s="8" r="C4" t="n">
        <v>0.001</v>
      </c>
    </row>
    <row r="5" spans="1:5">
      <c s="4" r="A5" t="s">
        <v>64</v>
      </c>
      <c s="6" r="B5" t="n">
        <v>10000000</v>
      </c>
      <c s="6" r="C5" t="n">
        <v>10000000</v>
      </c>
    </row>
    <row r="6" spans="1:5">
      <c s="4" r="A6" t="s">
        <v>65</v>
      </c>
      <c s="6" r="B6" t="n">
        <v>0</v>
      </c>
      <c s="6" r="C6" t="n">
        <v>0</v>
      </c>
    </row>
    <row r="7" spans="1:5">
      <c s="4" r="A7" t="s">
        <v>66</v>
      </c>
      <c s="6" r="B7" t="n">
        <v>0</v>
      </c>
      <c s="6" r="C7" t="n">
        <v>0</v>
      </c>
    </row>
    <row r="8" spans="1:5">
      <c s="4" r="A8" t="s">
        <v>67</v>
      </c>
      <c s="8" r="B8" t="n">
        <v>0.001</v>
      </c>
      <c s="8" r="C8" t="n">
        <v>0.001</v>
      </c>
    </row>
    <row r="9" spans="1:5">
      <c s="4" r="A9" t="s">
        <v>68</v>
      </c>
      <c s="6" r="B9" t="n">
        <v>200000000</v>
      </c>
      <c s="6" r="C9" t="n">
        <v>200000000</v>
      </c>
    </row>
    <row r="10" spans="1:5">
      <c s="4" r="A10" t="s">
        <v>69</v>
      </c>
      <c s="6" r="B10" t="n">
        <v>111788225</v>
      </c>
      <c s="6" r="C10" t="n">
        <v>111601304</v>
      </c>
      <c s="6" r="D10" t="n">
        <v>9000000</v>
      </c>
    </row>
    <row r="11" spans="1:5">
      <c s="4" r="A11" t="s">
        <v>70</v>
      </c>
      <c s="6" r="B11" t="n">
        <v>111788225</v>
      </c>
      <c s="6" r="C11" t="n">
        <v>1116013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52</v>
      </c>
      <c s="2" r="B1" t="s">
        <v>1</v>
      </c>
    </row>
    <row r="2" spans="1:2">
      <c s="2" r="B2" t="s">
        <v>2</v>
      </c>
    </row>
    <row r="3" spans="1:2">
      <c s="3" r="A3" t="s">
        <v>173</v>
      </c>
    </row>
    <row r="4" spans="1:2">
      <c s="4" r="A4" t="s">
        <v>253</v>
      </c>
      <c s="4" r="B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255</v>
      </c>
      <c s="2" r="B1" t="s">
        <v>1</v>
      </c>
    </row>
    <row r="2" spans="1:3">
      <c s="2" r="B2" t="s">
        <v>256</v>
      </c>
      <c s="2" r="C2" t="s">
        <v>257</v>
      </c>
    </row>
    <row r="3" spans="1:3">
      <c s="3" r="A3" t="s">
        <v>258</v>
      </c>
    </row>
    <row r="4" spans="1:3">
      <c s="4" r="A4" t="s">
        <v>259</v>
      </c>
      <c s="7" r="B4" t="n">
        <v>2059248</v>
      </c>
      <c s="7" r="C4" t="n">
        <v>1316319</v>
      </c>
    </row>
    <row r="5" spans="1:3">
      <c s="4" r="A5" t="s">
        <v>260</v>
      </c>
    </row>
    <row r="6" spans="1:3">
      <c s="3" r="A6" t="s">
        <v>258</v>
      </c>
    </row>
    <row r="7" spans="1:3">
      <c s="4" r="A7" t="s">
        <v>261</v>
      </c>
      <c s="6" r="B7" t="n">
        <v>2</v>
      </c>
      <c s="6" r="C7" t="n">
        <v>2</v>
      </c>
    </row>
    <row r="8" spans="1:3">
      <c s="4" r="A8" t="s">
        <v>262</v>
      </c>
    </row>
    <row r="9" spans="1:3">
      <c s="3" r="A9" t="s">
        <v>258</v>
      </c>
    </row>
    <row r="10" spans="1:3">
      <c s="4" r="A10" t="s">
        <v>263</v>
      </c>
      <c s="4" r="B10" t="s">
        <v>264</v>
      </c>
      <c s="4" r="C10" t="s">
        <v>26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7"/>
    <col customWidth="1" max="6" min="6" width="21"/>
  </cols>
  <sheetData>
    <row r="1" spans="1:6">
      <c s="1" r="A1" t="s">
        <v>266</v>
      </c>
      <c s="2" r="B1" t="s">
        <v>267</v>
      </c>
      <c s="2" r="D1" t="s">
        <v>1</v>
      </c>
    </row>
    <row r="2" spans="1:6">
      <c s="2" r="B2" t="s">
        <v>268</v>
      </c>
      <c s="2" r="C2" t="s">
        <v>269</v>
      </c>
      <c s="2" r="D2" t="s">
        <v>270</v>
      </c>
      <c s="2" r="E2" t="s">
        <v>271</v>
      </c>
      <c s="2" r="F2" t="s">
        <v>272</v>
      </c>
    </row>
    <row r="3" spans="1:6">
      <c s="3" r="A3" t="s">
        <v>141</v>
      </c>
    </row>
    <row r="4" spans="1:6">
      <c s="4" r="A4" t="s">
        <v>273</v>
      </c>
      <c s="6" r="D4" t="n">
        <v>1</v>
      </c>
    </row>
    <row r="5" spans="1:6">
      <c s="4" r="A5" t="s">
        <v>274</v>
      </c>
      <c s="7" r="D5" t="n">
        <v>109846</v>
      </c>
      <c s="7" r="E5" t="n">
        <v>0</v>
      </c>
    </row>
    <row r="6" spans="1:6">
      <c s="4" r="A6" t="s">
        <v>275</v>
      </c>
      <c s="7" r="D6" t="n">
        <v>1437579</v>
      </c>
      <c s="6" r="E6" t="n">
        <v>0</v>
      </c>
    </row>
    <row r="7" spans="1:6">
      <c s="4" r="A7" t="s">
        <v>276</v>
      </c>
      <c s="4" r="D7" t="s">
        <v>277</v>
      </c>
    </row>
    <row r="8" spans="1:6">
      <c s="4" r="A8" t="s">
        <v>62</v>
      </c>
      <c s="7" r="D8" t="n">
        <v>586941</v>
      </c>
      <c s="6" r="E8" t="n">
        <v>760917</v>
      </c>
      <c s="7" r="F8" t="n">
        <v>319735</v>
      </c>
    </row>
    <row r="9" spans="1:6">
      <c s="4" r="A9" t="s">
        <v>278</v>
      </c>
      <c s="6" r="D9" t="n">
        <v>54473</v>
      </c>
      <c s="6" r="E9" t="n">
        <v>30759</v>
      </c>
    </row>
    <row r="10" spans="1:6">
      <c s="4" r="A10" t="s">
        <v>279</v>
      </c>
      <c s="6" r="D10" t="n">
        <v>0</v>
      </c>
      <c s="7" r="E10" t="n">
        <v>0</v>
      </c>
    </row>
    <row r="11" spans="1:6">
      <c s="4" r="A11" t="s">
        <v>280</v>
      </c>
      <c s="7" r="B11" t="n">
        <v>0</v>
      </c>
      <c s="7" r="C11" t="n">
        <v>0</v>
      </c>
    </row>
    <row r="12" spans="1:6">
      <c s="4" r="A12" t="s">
        <v>281</v>
      </c>
      <c s="7" r="D12" t="n">
        <v>7300000</v>
      </c>
    </row>
    <row r="13" spans="1:6">
      <c s="4" r="A13" t="s">
        <v>282</v>
      </c>
      <c s="6" r="D13" t="n">
        <v>17734908</v>
      </c>
      <c s="6" r="E13" t="n">
        <v>18130132</v>
      </c>
    </row>
    <row r="14" spans="1:6">
      <c s="4" r="A14" t="s">
        <v>283</v>
      </c>
      <c s="7" r="D14" t="n">
        <v>2017060</v>
      </c>
    </row>
    <row r="15" spans="1:6">
      <c s="4" r="A15" t="s">
        <v>284</v>
      </c>
      <c s="4" r="D15" t="s">
        <v>285</v>
      </c>
    </row>
    <row r="16" spans="1:6">
      <c s="4" r="A16" t="s">
        <v>286</v>
      </c>
      <c s="7" r="D16" t="n">
        <v>43670</v>
      </c>
      <c s="7" r="E16" t="n">
        <v>7224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87</v>
      </c>
      <c s="2" r="B1" t="s">
        <v>1</v>
      </c>
    </row>
    <row r="2" spans="1:3">
      <c s="2" r="B2" t="s">
        <v>2</v>
      </c>
      <c s="2" r="C2" t="s">
        <v>32</v>
      </c>
    </row>
    <row r="3" spans="1:3">
      <c s="3" r="A3" t="s">
        <v>288</v>
      </c>
    </row>
    <row r="4" spans="1:3">
      <c s="4" r="A4" t="s">
        <v>289</v>
      </c>
      <c s="7" r="B4" t="n">
        <v>760917</v>
      </c>
      <c s="7" r="C4" t="n">
        <v>319735</v>
      </c>
    </row>
    <row r="5" spans="1:3">
      <c s="4" r="A5" t="s">
        <v>290</v>
      </c>
      <c s="6" r="B5" t="n">
        <v>265176</v>
      </c>
      <c s="6" r="C5" t="n">
        <v>441338</v>
      </c>
    </row>
    <row r="6" spans="1:3">
      <c s="4" r="A6" t="s">
        <v>291</v>
      </c>
      <c s="6" r="B6" t="n">
        <v>-439152</v>
      </c>
      <c s="6" r="C6" t="n">
        <v>-156</v>
      </c>
    </row>
    <row r="7" spans="1:3">
      <c s="4" r="A7" t="s">
        <v>292</v>
      </c>
      <c s="7" r="B7" t="n">
        <v>586941</v>
      </c>
      <c s="7" r="C7" t="n">
        <v>7609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s="1" r="A1" t="s">
        <v>293</v>
      </c>
      <c s="2" r="B1" t="s">
        <v>1</v>
      </c>
    </row>
    <row r="2" spans="1:2">
      <c s="2" r="B2" t="s">
        <v>2</v>
      </c>
    </row>
    <row r="3" spans="1:2">
      <c s="4" r="A3" t="s">
        <v>294</v>
      </c>
    </row>
    <row r="4" spans="1:2">
      <c s="3" r="A4" t="s">
        <v>295</v>
      </c>
    </row>
    <row r="5" spans="1:2">
      <c s="4" r="A5" t="s">
        <v>296</v>
      </c>
      <c s="4" r="B5" t="s">
        <v>297</v>
      </c>
    </row>
    <row r="6" spans="1:2">
      <c s="4" r="A6" t="s">
        <v>298</v>
      </c>
    </row>
    <row r="7" spans="1:2">
      <c s="3" r="A7" t="s">
        <v>295</v>
      </c>
    </row>
    <row r="8" spans="1:2">
      <c s="4" r="A8" t="s">
        <v>296</v>
      </c>
      <c s="4" r="B8" t="s">
        <v>299</v>
      </c>
    </row>
    <row r="9" spans="1:2">
      <c s="4" r="A9" t="s">
        <v>300</v>
      </c>
    </row>
    <row r="10" spans="1:2">
      <c s="3" r="A10" t="s">
        <v>295</v>
      </c>
    </row>
    <row r="11" spans="1:2">
      <c s="4" r="A11" t="s">
        <v>296</v>
      </c>
      <c s="4" r="B11" t="s">
        <v>301</v>
      </c>
    </row>
    <row r="12" spans="1:2">
      <c s="4" r="A12" t="s">
        <v>302</v>
      </c>
    </row>
    <row r="13" spans="1:2">
      <c s="3" r="A13" t="s">
        <v>295</v>
      </c>
    </row>
    <row r="14" spans="1:2">
      <c s="4" r="A14" t="s">
        <v>296</v>
      </c>
      <c s="4" r="B14" t="s">
        <v>297</v>
      </c>
    </row>
    <row r="15" spans="1:2">
      <c s="4" r="A15" t="s">
        <v>303</v>
      </c>
    </row>
    <row r="16" spans="1:2">
      <c s="3" r="A16" t="s">
        <v>295</v>
      </c>
    </row>
    <row r="17" spans="1:2">
      <c s="4" r="A17" t="s">
        <v>296</v>
      </c>
      <c s="4" r="B17" t="s">
        <v>297</v>
      </c>
    </row>
    <row r="18" spans="1:2">
      <c s="4" r="A18" t="s">
        <v>304</v>
      </c>
    </row>
    <row r="19" spans="1:2">
      <c s="3" r="A19" t="s">
        <v>295</v>
      </c>
    </row>
    <row r="20" spans="1:2">
      <c s="4" r="A20" t="s">
        <v>296</v>
      </c>
      <c s="4" r="B20" t="s">
        <v>299</v>
      </c>
    </row>
    <row r="21" spans="1:2">
      <c s="4" r="A21" t="s">
        <v>305</v>
      </c>
    </row>
    <row r="22" spans="1:2">
      <c s="3" r="A22" t="s">
        <v>295</v>
      </c>
    </row>
    <row r="23" spans="1:2">
      <c s="4" r="A23" t="s">
        <v>296</v>
      </c>
      <c s="4" r="B23" t="s">
        <v>297</v>
      </c>
    </row>
    <row r="24" spans="1:2">
      <c s="4" r="A24" t="s">
        <v>306</v>
      </c>
    </row>
    <row r="25" spans="1:2">
      <c s="3" r="A25" t="s">
        <v>295</v>
      </c>
    </row>
    <row r="26" spans="1:2">
      <c s="4" r="A26" t="s">
        <v>296</v>
      </c>
      <c s="4" r="B26" t="s">
        <v>299</v>
      </c>
    </row>
    <row r="27" spans="1:2">
      <c s="4" r="A27" t="s">
        <v>307</v>
      </c>
    </row>
    <row r="28" spans="1:2">
      <c s="3" r="A28" t="s">
        <v>295</v>
      </c>
    </row>
    <row r="29" spans="1:2">
      <c s="4" r="A29" t="s">
        <v>296</v>
      </c>
      <c s="4" r="B29" t="s">
        <v>297</v>
      </c>
    </row>
    <row r="30" spans="1:2">
      <c s="4" r="A30" t="s">
        <v>308</v>
      </c>
    </row>
    <row r="31" spans="1:2">
      <c s="3" r="A31" t="s">
        <v>295</v>
      </c>
    </row>
    <row r="32" spans="1:2">
      <c s="4" r="A32" t="s">
        <v>296</v>
      </c>
      <c s="4" r="B32"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09</v>
      </c>
      <c s="2" r="B1" t="s">
        <v>1</v>
      </c>
    </row>
    <row r="2" spans="1:3">
      <c s="2" r="B2" t="s">
        <v>2</v>
      </c>
      <c s="2" r="C2" t="s">
        <v>32</v>
      </c>
    </row>
    <row r="3" spans="1:3">
      <c s="4" r="A3" t="s">
        <v>260</v>
      </c>
    </row>
    <row r="4" spans="1:3">
      <c s="3" r="A4" t="s">
        <v>258</v>
      </c>
    </row>
    <row r="5" spans="1:3">
      <c s="4" r="A5" t="s">
        <v>310</v>
      </c>
      <c s="6" r="B5" t="n">
        <v>2</v>
      </c>
      <c s="6" r="C5" t="n">
        <v>2</v>
      </c>
    </row>
    <row r="6" spans="1:3">
      <c s="4" r="A6" t="s">
        <v>262</v>
      </c>
    </row>
    <row r="7" spans="1:3">
      <c s="3" r="A7" t="s">
        <v>258</v>
      </c>
    </row>
    <row r="8" spans="1:3">
      <c s="4" r="A8" t="s">
        <v>263</v>
      </c>
      <c s="4" r="B8" t="s">
        <v>264</v>
      </c>
      <c s="4" r="C8" t="s">
        <v>265</v>
      </c>
    </row>
    <row r="9" spans="1:3">
      <c s="4" r="A9" t="s">
        <v>311</v>
      </c>
    </row>
    <row r="10" spans="1:3">
      <c s="3" r="A10" t="s">
        <v>258</v>
      </c>
    </row>
    <row r="11" spans="1:3">
      <c s="4" r="A11" t="s">
        <v>263</v>
      </c>
      <c s="4" r="B11" t="s">
        <v>312</v>
      </c>
      <c s="4" r="C11" t="s">
        <v>3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4</v>
      </c>
      <c s="2" r="B1" t="s">
        <v>2</v>
      </c>
      <c s="2" r="C1" t="s">
        <v>32</v>
      </c>
    </row>
    <row r="2" spans="1:3">
      <c s="3" r="A2" t="s">
        <v>315</v>
      </c>
    </row>
    <row r="3" spans="1:3">
      <c s="4" r="A3" t="s">
        <v>316</v>
      </c>
      <c s="7" r="B3" t="n">
        <v>3281774</v>
      </c>
      <c s="7" r="C3" t="n">
        <v>2226672</v>
      </c>
    </row>
    <row r="4" spans="1:3">
      <c s="4" r="A4" t="s">
        <v>317</v>
      </c>
      <c s="6" r="B4" t="n">
        <v>-1973538</v>
      </c>
      <c s="6" r="C4" t="n">
        <v>-1692835</v>
      </c>
    </row>
    <row r="5" spans="1:3">
      <c s="4" r="A5" t="s">
        <v>318</v>
      </c>
      <c s="6" r="B5" t="n">
        <v>1308236</v>
      </c>
      <c s="6" r="C5" t="n">
        <v>533837</v>
      </c>
    </row>
    <row r="6" spans="1:3">
      <c s="4" r="A6" t="s">
        <v>124</v>
      </c>
      <c s="6" r="B6" t="n">
        <v>300396</v>
      </c>
      <c s="6" r="C6" t="n">
        <v>219656</v>
      </c>
    </row>
    <row r="7" spans="1:3">
      <c s="4" r="A7" t="s">
        <v>319</v>
      </c>
      <c s="6" r="B7" t="n">
        <v>1608632</v>
      </c>
      <c s="6" r="C7" t="n">
        <v>753493</v>
      </c>
    </row>
    <row r="8" spans="1:3">
      <c s="4" r="A8" t="s">
        <v>320</v>
      </c>
    </row>
    <row r="9" spans="1:3">
      <c s="3" r="A9" t="s">
        <v>315</v>
      </c>
    </row>
    <row r="10" spans="1:3">
      <c s="4" r="A10" t="s">
        <v>316</v>
      </c>
      <c s="6" r="B10" t="n">
        <v>544984</v>
      </c>
      <c s="6" r="C10" t="n">
        <v>544984</v>
      </c>
    </row>
    <row r="11" spans="1:3">
      <c s="4" r="A11" t="s">
        <v>321</v>
      </c>
    </row>
    <row r="12" spans="1:3">
      <c s="3" r="A12" t="s">
        <v>315</v>
      </c>
    </row>
    <row r="13" spans="1:3">
      <c s="4" r="A13" t="s">
        <v>316</v>
      </c>
      <c s="6" r="B13" t="n">
        <v>946929</v>
      </c>
      <c s="6" r="C13" t="n">
        <v>793109</v>
      </c>
    </row>
    <row r="14" spans="1:3">
      <c s="4" r="A14" t="s">
        <v>322</v>
      </c>
    </row>
    <row r="15" spans="1:3">
      <c s="3" r="A15" t="s">
        <v>315</v>
      </c>
    </row>
    <row r="16" spans="1:3">
      <c s="4" r="A16" t="s">
        <v>316</v>
      </c>
      <c s="6" r="B16" t="n">
        <v>634547</v>
      </c>
      <c s="6" r="C16" t="n">
        <v>329210</v>
      </c>
    </row>
    <row r="17" spans="1:3">
      <c s="4" r="A17" t="s">
        <v>323</v>
      </c>
    </row>
    <row r="18" spans="1:3">
      <c s="3" r="A18" t="s">
        <v>315</v>
      </c>
    </row>
    <row r="19" spans="1:3">
      <c s="4" r="A19" t="s">
        <v>316</v>
      </c>
      <c s="6" r="B19" t="n">
        <v>514041</v>
      </c>
      <c s="6" r="C19" t="n">
        <v>458257</v>
      </c>
    </row>
    <row r="20" spans="1:3">
      <c s="4" r="A20" t="s">
        <v>324</v>
      </c>
    </row>
    <row r="21" spans="1:3">
      <c s="3" r="A21" t="s">
        <v>315</v>
      </c>
    </row>
    <row r="22" spans="1:3">
      <c s="4" r="A22" t="s">
        <v>316</v>
      </c>
      <c s="7" r="B22" t="n">
        <v>641273</v>
      </c>
      <c s="7" r="C22" t="n">
        <v>1011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25</v>
      </c>
      <c s="2" r="B1" t="s">
        <v>1</v>
      </c>
    </row>
    <row r="2" spans="1:3">
      <c s="2" r="B2" t="s">
        <v>2</v>
      </c>
      <c s="2" r="C2" t="s">
        <v>32</v>
      </c>
    </row>
    <row r="3" spans="1:3">
      <c s="3" r="A3" t="s">
        <v>147</v>
      </c>
    </row>
    <row r="4" spans="1:3">
      <c s="4" r="A4" t="s">
        <v>116</v>
      </c>
      <c s="7" r="B4" t="n">
        <v>314178</v>
      </c>
      <c s="7" r="C4" t="n">
        <v>292067</v>
      </c>
    </row>
    <row r="5" spans="1:3">
      <c s="4" r="A5" t="s">
        <v>326</v>
      </c>
      <c s="6" r="B5" t="n">
        <v>3641</v>
      </c>
      <c s="6" r="C5" t="n">
        <v>0</v>
      </c>
    </row>
    <row r="6" spans="1:3">
      <c s="4" r="A6" t="s">
        <v>327</v>
      </c>
      <c s="6" r="B6" t="n">
        <v>426757</v>
      </c>
      <c s="6" r="C6" t="n">
        <v>51003</v>
      </c>
    </row>
    <row r="7" spans="1:3">
      <c s="4" r="A7" t="s">
        <v>328</v>
      </c>
      <c s="7" r="B7" t="n">
        <v>34041</v>
      </c>
      <c s="7" r="C7" t="n">
        <v>115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29</v>
      </c>
      <c s="2" r="B1" t="s">
        <v>1</v>
      </c>
    </row>
    <row r="2" spans="1:3">
      <c s="2" r="B2" t="s">
        <v>2</v>
      </c>
      <c s="2" r="C2" t="s">
        <v>32</v>
      </c>
    </row>
    <row r="3" spans="1:3">
      <c s="3" r="A3" t="s">
        <v>330</v>
      </c>
    </row>
    <row r="4" spans="1:3">
      <c s="4" r="A4" t="s">
        <v>331</v>
      </c>
      <c s="7" r="B4" t="n">
        <v>20788254</v>
      </c>
      <c s="7" r="C4" t="n">
        <v>20501550</v>
      </c>
    </row>
    <row r="5" spans="1:3">
      <c s="4" r="A5" t="s">
        <v>332</v>
      </c>
      <c s="6" r="B5" t="n">
        <v>8960246</v>
      </c>
      <c s="6" r="C5" t="n">
        <v>5385933</v>
      </c>
    </row>
    <row r="6" spans="1:3">
      <c s="4" r="A6" t="s">
        <v>333</v>
      </c>
      <c s="7" r="B6" t="n">
        <v>11828008</v>
      </c>
      <c s="7" r="C6" t="n">
        <v>15115617</v>
      </c>
    </row>
    <row r="7" spans="1:3">
      <c s="4" r="A7" t="s">
        <v>334</v>
      </c>
    </row>
    <row r="8" spans="1:3">
      <c s="3" r="A8" t="s">
        <v>330</v>
      </c>
    </row>
    <row r="9" spans="1:3">
      <c s="4" r="A9" t="s">
        <v>335</v>
      </c>
      <c s="4" r="B9" t="s">
        <v>297</v>
      </c>
      <c s="4" r="C9" t="s">
        <v>297</v>
      </c>
    </row>
    <row r="10" spans="1:3">
      <c s="4" r="A10" t="s">
        <v>331</v>
      </c>
      <c s="7" r="B10" t="n">
        <v>12720000</v>
      </c>
      <c s="7" r="C10" t="n">
        <v>12720000</v>
      </c>
    </row>
    <row r="11" spans="1:3">
      <c s="4" r="A11" t="s">
        <v>332</v>
      </c>
      <c s="6" r="B11" t="n">
        <v>6254000</v>
      </c>
      <c s="6" r="C11" t="n">
        <v>3710000</v>
      </c>
    </row>
    <row r="12" spans="1:3">
      <c s="4" r="A12" t="s">
        <v>333</v>
      </c>
      <c s="7" r="B12" t="n">
        <v>6466000</v>
      </c>
      <c s="7" r="C12" t="n">
        <v>9010000</v>
      </c>
    </row>
    <row r="13" spans="1:3">
      <c s="4" r="A13" t="s">
        <v>336</v>
      </c>
    </row>
    <row r="14" spans="1:3">
      <c s="3" r="A14" t="s">
        <v>330</v>
      </c>
    </row>
    <row r="15" spans="1:3">
      <c s="4" r="A15" t="s">
        <v>335</v>
      </c>
      <c s="4" r="B15" t="s">
        <v>299</v>
      </c>
      <c s="4" r="C15" t="s">
        <v>299</v>
      </c>
    </row>
    <row r="16" spans="1:3">
      <c s="4" r="A16" t="s">
        <v>331</v>
      </c>
      <c s="7" r="B16" t="n">
        <v>6239950</v>
      </c>
      <c s="7" r="C16" t="n">
        <v>6230000</v>
      </c>
    </row>
    <row r="17" spans="1:3">
      <c s="4" r="A17" t="s">
        <v>332</v>
      </c>
      <c s="6" r="B17" t="n">
        <v>2188129</v>
      </c>
      <c s="6" r="C17" t="n">
        <v>1297917</v>
      </c>
    </row>
    <row r="18" spans="1:3">
      <c s="4" r="A18" t="s">
        <v>333</v>
      </c>
      <c s="7" r="B18" t="n">
        <v>4051821</v>
      </c>
      <c s="7" r="C18" t="n">
        <v>4932083</v>
      </c>
    </row>
    <row r="19" spans="1:3">
      <c s="4" r="A19" t="s">
        <v>337</v>
      </c>
    </row>
    <row r="20" spans="1:3">
      <c s="3" r="A20" t="s">
        <v>330</v>
      </c>
    </row>
    <row r="21" spans="1:3">
      <c s="4" r="A21" t="s">
        <v>335</v>
      </c>
      <c s="4" r="B21" t="s">
        <v>299</v>
      </c>
      <c s="4" r="C21" t="s">
        <v>299</v>
      </c>
    </row>
    <row r="22" spans="1:3">
      <c s="4" r="A22" t="s">
        <v>331</v>
      </c>
      <c s="7" r="B22" t="n">
        <v>230683</v>
      </c>
      <c s="7" r="C22" t="n">
        <v>230683</v>
      </c>
    </row>
    <row r="23" spans="1:3">
      <c s="4" r="A23" t="s">
        <v>332</v>
      </c>
      <c s="7" r="B23" t="n">
        <v>230683</v>
      </c>
      <c s="7" r="C23" t="n">
        <v>230683</v>
      </c>
    </row>
    <row r="24" spans="1:3">
      <c s="4" r="A24" t="s">
        <v>338</v>
      </c>
    </row>
    <row r="25" spans="1:3">
      <c s="3" r="A25" t="s">
        <v>330</v>
      </c>
    </row>
    <row r="26" spans="1:3">
      <c s="4" r="A26" t="s">
        <v>335</v>
      </c>
      <c s="4" r="B26" t="s">
        <v>299</v>
      </c>
      <c s="4" r="C26" t="s">
        <v>299</v>
      </c>
    </row>
    <row r="27" spans="1:3">
      <c s="4" r="A27" t="s">
        <v>331</v>
      </c>
      <c s="7" r="B27" t="n">
        <v>1290468</v>
      </c>
      <c s="7" r="C27" t="n">
        <v>1013714</v>
      </c>
    </row>
    <row r="28" spans="1:3">
      <c s="4" r="A28" t="s">
        <v>332</v>
      </c>
      <c s="6" r="B28" t="n">
        <v>104570</v>
      </c>
      <c s="6" r="C28" t="n">
        <v>25899</v>
      </c>
    </row>
    <row r="29" spans="1:3">
      <c s="4" r="A29" t="s">
        <v>333</v>
      </c>
      <c s="7" r="B29" t="n">
        <v>1185898</v>
      </c>
      <c s="7" r="C29" t="n">
        <v>987815</v>
      </c>
    </row>
    <row r="30" spans="1:3">
      <c s="4" r="A30" t="s">
        <v>339</v>
      </c>
    </row>
    <row r="31" spans="1:3">
      <c s="3" r="A31" t="s">
        <v>330</v>
      </c>
    </row>
    <row r="32" spans="1:3">
      <c s="4" r="A32" t="s">
        <v>335</v>
      </c>
      <c s="4" r="B32" t="s">
        <v>297</v>
      </c>
      <c s="4" r="C32" t="s">
        <v>297</v>
      </c>
    </row>
    <row r="33" spans="1:3">
      <c s="4" r="A33" t="s">
        <v>331</v>
      </c>
      <c s="7" r="B33" t="n">
        <v>307153</v>
      </c>
      <c s="7" r="C33" t="n">
        <v>307153</v>
      </c>
    </row>
    <row r="34" spans="1:3">
      <c s="4" r="A34" t="s">
        <v>332</v>
      </c>
      <c s="6" r="B34" t="n">
        <v>182864</v>
      </c>
      <c s="6" r="C34" t="n">
        <v>121434</v>
      </c>
    </row>
    <row r="35" spans="1:3">
      <c s="4" r="A35" t="s">
        <v>333</v>
      </c>
      <c s="7" r="B35" t="n">
        <v>124289</v>
      </c>
      <c s="7" r="C35" t="n">
        <v>1857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40</v>
      </c>
      <c s="2" r="B1" t="s">
        <v>1</v>
      </c>
    </row>
    <row r="2" spans="1:3">
      <c s="2" r="B2" t="s">
        <v>2</v>
      </c>
      <c s="2" r="C2" t="s">
        <v>32</v>
      </c>
    </row>
    <row r="3" spans="1:3">
      <c s="3" r="A3" t="s">
        <v>150</v>
      </c>
    </row>
    <row r="4" spans="1:3">
      <c s="4" r="A4" t="s">
        <v>341</v>
      </c>
      <c s="4" r="B4" t="s">
        <v>342</v>
      </c>
    </row>
    <row r="5" spans="1:3">
      <c s="4" r="A5" t="s">
        <v>38</v>
      </c>
      <c s="7" r="B5" t="n">
        <v>58337290</v>
      </c>
      <c s="7" r="C5" t="n">
        <v>58337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71</v>
      </c>
      <c s="2" r="B1" t="s">
        <v>1</v>
      </c>
    </row>
    <row r="2" spans="1:3">
      <c s="2" r="B2" t="s">
        <v>2</v>
      </c>
      <c s="2" r="C2" t="s">
        <v>32</v>
      </c>
    </row>
    <row r="3" spans="1:3">
      <c s="3" r="A3" t="s">
        <v>72</v>
      </c>
    </row>
    <row r="4" spans="1:3">
      <c s="4" r="A4" t="s">
        <v>73</v>
      </c>
      <c s="7" r="B4" t="n">
        <v>170139049</v>
      </c>
      <c s="7" r="C4" t="n">
        <v>174453667</v>
      </c>
    </row>
    <row r="5" spans="1:3">
      <c s="4" r="A5" t="s">
        <v>74</v>
      </c>
      <c s="6" r="B5" t="n">
        <v>156498149</v>
      </c>
      <c s="6" r="C5" t="n">
        <v>160185976</v>
      </c>
    </row>
    <row r="6" spans="1:3">
      <c s="4" r="A6" t="s">
        <v>75</v>
      </c>
      <c s="6" r="B6" t="n">
        <v>13640900</v>
      </c>
      <c s="6" r="C6" t="n">
        <v>14267691</v>
      </c>
    </row>
    <row r="7" spans="1:3">
      <c s="3" r="A7" t="s">
        <v>76</v>
      </c>
    </row>
    <row r="8" spans="1:3">
      <c s="4" r="A8" t="s">
        <v>77</v>
      </c>
      <c s="6" r="B8" t="n">
        <v>16300453</v>
      </c>
      <c s="6" r="C8" t="n">
        <v>14383540</v>
      </c>
    </row>
    <row r="9" spans="1:3">
      <c s="4" r="A9" t="s">
        <v>78</v>
      </c>
      <c s="6" r="B9" t="n">
        <v>4568102</v>
      </c>
      <c s="6" r="C9" t="n">
        <v>3827128</v>
      </c>
    </row>
    <row r="10" spans="1:3">
      <c s="4" r="A10" t="s">
        <v>79</v>
      </c>
      <c s="6" r="B10" t="n">
        <v>20868555</v>
      </c>
      <c s="6" r="C10" t="n">
        <v>18210668</v>
      </c>
    </row>
    <row r="11" spans="1:3">
      <c s="4" r="A11" t="s">
        <v>80</v>
      </c>
      <c s="6" r="B11" t="n">
        <v>-7227655</v>
      </c>
      <c s="6" r="C11" t="n">
        <v>-3942977</v>
      </c>
    </row>
    <row r="12" spans="1:3">
      <c s="3" r="A12" t="s">
        <v>81</v>
      </c>
    </row>
    <row r="13" spans="1:3">
      <c s="4" r="A13" t="s">
        <v>82</v>
      </c>
      <c s="6" r="B13" t="n">
        <v>-218275</v>
      </c>
      <c s="6" r="C13" t="n">
        <v>-4296170</v>
      </c>
    </row>
    <row r="14" spans="1:3">
      <c s="4" r="A14" t="s">
        <v>83</v>
      </c>
      <c s="6" r="C14" t="n">
        <v>-1658531</v>
      </c>
    </row>
    <row r="15" spans="1:3">
      <c s="4" r="A15" t="s">
        <v>84</v>
      </c>
      <c s="6" r="B15" t="n">
        <v>-218275</v>
      </c>
      <c s="6" r="C15" t="n">
        <v>-5954701</v>
      </c>
    </row>
    <row r="16" spans="1:3">
      <c s="4" r="A16" t="s">
        <v>85</v>
      </c>
      <c s="6" r="B16" t="n">
        <v>-7445930</v>
      </c>
      <c s="6" r="C16" t="n">
        <v>-9897678</v>
      </c>
    </row>
    <row r="17" spans="1:3">
      <c s="4" r="A17" t="s">
        <v>86</v>
      </c>
      <c s="6" r="B17" t="n">
        <v>-7445930</v>
      </c>
      <c s="6" r="C17" t="n">
        <v>-9897678</v>
      </c>
    </row>
    <row r="18" spans="1:3">
      <c s="4" r="A18" t="s">
        <v>87</v>
      </c>
      <c s="7" r="B18" t="n">
        <v>-7445930</v>
      </c>
      <c s="7" r="C18" t="n">
        <v>-9897678</v>
      </c>
    </row>
    <row r="19" spans="1:3">
      <c s="3" r="A19" t="s">
        <v>88</v>
      </c>
    </row>
    <row r="20" spans="1:3">
      <c s="4" r="A20" t="s">
        <v>89</v>
      </c>
      <c s="9" r="B20" t="n">
        <v>-0.07000000000000001</v>
      </c>
      <c s="9" r="C20" t="n">
        <v>-0.1</v>
      </c>
    </row>
    <row r="21" spans="1:3">
      <c s="3" r="A21" t="s">
        <v>90</v>
      </c>
    </row>
    <row r="22" spans="1:3">
      <c s="4" r="A22" t="s">
        <v>89</v>
      </c>
      <c s="6" r="B22" t="n">
        <v>111692934</v>
      </c>
      <c s="6" r="C22" t="n">
        <v>1005543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r="1" spans="1:6">
      <c s="1" r="A1" t="s">
        <v>343</v>
      </c>
      <c s="2" r="B1" t="s">
        <v>267</v>
      </c>
      <c s="2" r="E1" t="s">
        <v>1</v>
      </c>
    </row>
    <row r="2" spans="1:6">
      <c s="2" r="B2" t="s">
        <v>2</v>
      </c>
      <c s="2" r="C2" t="s">
        <v>344</v>
      </c>
      <c s="2" r="D2" t="s">
        <v>345</v>
      </c>
      <c s="2" r="E2" t="s">
        <v>2</v>
      </c>
      <c s="2" r="F2" t="s">
        <v>32</v>
      </c>
    </row>
    <row r="3" spans="1:6">
      <c s="3" r="A3" t="s">
        <v>346</v>
      </c>
    </row>
    <row r="4" spans="1:6">
      <c s="4" r="A4" t="s">
        <v>117</v>
      </c>
      <c s="7" r="E4" t="n">
        <v>4257565</v>
      </c>
      <c s="7" r="F4" t="n">
        <v>3535061</v>
      </c>
    </row>
    <row r="5" spans="1:6">
      <c s="4" r="A5" t="s">
        <v>347</v>
      </c>
      <c s="7" r="B5" t="n">
        <v>3700000</v>
      </c>
      <c s="6" r="E5" t="n">
        <v>3700000</v>
      </c>
    </row>
    <row r="6" spans="1:6">
      <c s="4" r="A6" t="s">
        <v>348</v>
      </c>
      <c s="6" r="B6" t="n">
        <v>3600000</v>
      </c>
      <c s="6" r="E6" t="n">
        <v>3600000</v>
      </c>
    </row>
    <row r="7" spans="1:6">
      <c s="4" r="A7" t="s">
        <v>349</v>
      </c>
      <c s="6" r="B7" t="n">
        <v>2500000</v>
      </c>
      <c s="6" r="E7" t="n">
        <v>2500000</v>
      </c>
    </row>
    <row r="8" spans="1:6">
      <c s="4" r="A8" t="s">
        <v>350</v>
      </c>
      <c s="6" r="B8" t="n">
        <v>1100000</v>
      </c>
      <c s="6" r="E8" t="n">
        <v>1100000</v>
      </c>
    </row>
    <row r="9" spans="1:6">
      <c s="4" r="A9" t="s">
        <v>351</v>
      </c>
      <c s="6" r="B9" t="n">
        <v>600000</v>
      </c>
      <c s="6" r="E9" t="n">
        <v>600000</v>
      </c>
    </row>
    <row r="10" spans="1:6">
      <c s="4" r="A10" t="s">
        <v>352</v>
      </c>
      <c s="6" r="B10" t="n">
        <v>300000</v>
      </c>
      <c s="6" r="E10" t="n">
        <v>300000</v>
      </c>
    </row>
    <row r="11" spans="1:6">
      <c s="4" r="A11" t="s">
        <v>353</v>
      </c>
      <c s="7" r="E11" t="n">
        <v>0</v>
      </c>
    </row>
    <row r="12" spans="1:6">
      <c s="4" r="A12" t="s">
        <v>280</v>
      </c>
      <c s="7" r="C12" t="n">
        <v>0</v>
      </c>
      <c s="7" r="D12" t="n">
        <v>0</v>
      </c>
    </row>
    <row r="13" spans="1:6">
      <c s="4" r="A13" t="s">
        <v>354</v>
      </c>
    </row>
    <row r="14" spans="1:6">
      <c s="3" r="A14" t="s">
        <v>346</v>
      </c>
    </row>
    <row r="15" spans="1:6">
      <c s="4" r="A15" t="s">
        <v>117</v>
      </c>
      <c s="7" r="B15" t="n">
        <v>5660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s>
  <sheetData>
    <row r="1" spans="1:5">
      <c s="1" r="A1" t="s">
        <v>355</v>
      </c>
      <c s="2" r="B1" t="s">
        <v>356</v>
      </c>
      <c s="2" r="C1" t="s">
        <v>357</v>
      </c>
      <c s="2" r="D1" t="s">
        <v>358</v>
      </c>
      <c s="2" r="E1" t="s">
        <v>359</v>
      </c>
    </row>
    <row r="2" spans="1:5">
      <c s="3" r="A2" t="s">
        <v>360</v>
      </c>
    </row>
    <row r="3" spans="1:5">
      <c s="4" r="A3" t="s">
        <v>361</v>
      </c>
      <c s="7" r="D3" t="n">
        <v>4000000</v>
      </c>
    </row>
    <row r="4" spans="1:5">
      <c s="4" r="A4" t="s">
        <v>362</v>
      </c>
      <c s="7" r="C4" t="n">
        <v>101260</v>
      </c>
      <c s="7" r="D4" t="n">
        <v>218275</v>
      </c>
      <c s="7" r="E4" t="n">
        <v>4296170</v>
      </c>
    </row>
    <row r="5" spans="1:5">
      <c s="4" r="A5" t="s">
        <v>363</v>
      </c>
      <c s="6" r="D5" t="n">
        <v>2</v>
      </c>
    </row>
    <row r="6" spans="1:5">
      <c s="4" r="A6" t="s">
        <v>364</v>
      </c>
    </row>
    <row r="7" spans="1:5">
      <c s="3" r="A7" t="s">
        <v>360</v>
      </c>
    </row>
    <row r="8" spans="1:5">
      <c s="4" r="A8" t="s">
        <v>365</v>
      </c>
      <c s="4" r="D8" t="s">
        <v>366</v>
      </c>
    </row>
    <row r="9" spans="1:5">
      <c s="4" r="A9" t="s">
        <v>367</v>
      </c>
    </row>
    <row r="10" spans="1:5">
      <c s="3" r="A10" t="s">
        <v>360</v>
      </c>
    </row>
    <row r="11" spans="1:5">
      <c s="4" r="A11" t="s">
        <v>368</v>
      </c>
      <c s="7" r="B11" t="n">
        <v>15000000</v>
      </c>
    </row>
    <row r="12" spans="1:5">
      <c s="4" r="A12" t="s">
        <v>369</v>
      </c>
      <c s="7" r="B12" t="n">
        <v>5000000</v>
      </c>
    </row>
    <row r="13" spans="1:5">
      <c s="4" r="A13" t="s">
        <v>370</v>
      </c>
    </row>
    <row r="14" spans="1:5">
      <c s="3" r="A14" t="s">
        <v>360</v>
      </c>
    </row>
    <row r="15" spans="1:5">
      <c s="4" r="A15" t="s">
        <v>371</v>
      </c>
      <c s="4" r="D15" t="s">
        <v>372</v>
      </c>
    </row>
    <row r="16" spans="1:5">
      <c s="4" r="A16" t="s">
        <v>373</v>
      </c>
    </row>
    <row r="17" spans="1:5">
      <c s="3" r="A17" t="s">
        <v>360</v>
      </c>
    </row>
    <row r="18" spans="1:5">
      <c s="4" r="A18" t="s">
        <v>374</v>
      </c>
      <c s="4" r="D18" t="s">
        <v>375</v>
      </c>
    </row>
    <row r="19" spans="1:5">
      <c s="4" r="A19" t="s">
        <v>368</v>
      </c>
      <c s="7" r="D19" t="n">
        <v>15000000</v>
      </c>
    </row>
    <row r="20" spans="1:5">
      <c s="4" r="A20" t="s">
        <v>376</v>
      </c>
      <c s="4" r="D20" t="s">
        <v>377</v>
      </c>
    </row>
    <row r="21" spans="1:5">
      <c s="4" r="A21" t="s">
        <v>361</v>
      </c>
      <c s="7" r="D21" t="n">
        <v>4000000</v>
      </c>
    </row>
    <row r="22" spans="1:5">
      <c s="4" r="A22" t="s">
        <v>378</v>
      </c>
      <c s="7" r="D22" t="n">
        <v>11000000</v>
      </c>
    </row>
    <row r="23" spans="1:5">
      <c s="4" r="A23" t="s">
        <v>379</v>
      </c>
      <c s="4" r="D23" t="s">
        <v>380</v>
      </c>
    </row>
    <row r="24" spans="1:5">
      <c s="4" r="A24" t="s">
        <v>362</v>
      </c>
      <c s="7" r="D24" t="n">
        <v>204984</v>
      </c>
      <c s="7" r="E24" t="n">
        <v>163607</v>
      </c>
    </row>
    <row r="25" spans="1:5">
      <c s="4" r="A25" t="s">
        <v>365</v>
      </c>
      <c s="4" r="D25" t="s">
        <v>381</v>
      </c>
    </row>
    <row r="26" spans="1:5">
      <c s="4" r="A26" t="s">
        <v>382</v>
      </c>
    </row>
    <row r="27" spans="1:5">
      <c s="3" r="A27" t="s">
        <v>360</v>
      </c>
    </row>
    <row r="28" spans="1:5">
      <c s="4" r="A28" t="s">
        <v>383</v>
      </c>
      <c s="4" r="D28" t="s">
        <v>384</v>
      </c>
    </row>
    <row r="29" spans="1:5">
      <c s="4" r="A29" t="s">
        <v>385</v>
      </c>
    </row>
    <row r="30" spans="1:5">
      <c s="3" r="A30" t="s">
        <v>360</v>
      </c>
    </row>
    <row r="31" spans="1:5">
      <c s="4" r="A31" t="s">
        <v>386</v>
      </c>
      <c s="4" r="D31" t="s">
        <v>387</v>
      </c>
    </row>
    <row r="32" spans="1:5">
      <c s="4" r="A32" t="s">
        <v>388</v>
      </c>
    </row>
    <row r="33" spans="1:5">
      <c s="3" r="A33" t="s">
        <v>360</v>
      </c>
    </row>
    <row r="34" spans="1:5">
      <c s="4" r="A34" t="s">
        <v>386</v>
      </c>
      <c s="4" r="D34" t="s">
        <v>38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0</v>
      </c>
      <c s="2" r="B1" t="s">
        <v>2</v>
      </c>
      <c s="2" r="C1" t="s">
        <v>32</v>
      </c>
    </row>
    <row r="2" spans="1:3">
      <c s="3" r="A2" t="s">
        <v>391</v>
      </c>
    </row>
    <row r="3" spans="1:3">
      <c s="4" r="A3" t="s">
        <v>392</v>
      </c>
      <c s="7" r="B3" t="n">
        <v>402170</v>
      </c>
      <c s="7" r="C3" t="n">
        <v>47250</v>
      </c>
    </row>
    <row r="4" spans="1:3">
      <c s="4" r="A4" t="s">
        <v>92</v>
      </c>
      <c s="6" r="B4" t="n">
        <v>402170</v>
      </c>
      <c s="6" r="C4" t="n">
        <v>47250</v>
      </c>
    </row>
    <row r="5" spans="1:3">
      <c s="4" r="A5" t="s">
        <v>393</v>
      </c>
      <c s="6" r="B5" t="n">
        <v>-112125</v>
      </c>
      <c s="6" r="C5" t="n">
        <v>-22853</v>
      </c>
    </row>
    <row r="6" spans="1:3">
      <c s="4" r="A6" t="s">
        <v>394</v>
      </c>
      <c s="7" r="B6" t="n">
        <v>290045</v>
      </c>
      <c s="7" r="C6" t="n">
        <v>2439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95</v>
      </c>
      <c s="2" r="B1" t="s">
        <v>1</v>
      </c>
    </row>
    <row r="2" spans="1:3">
      <c s="2" r="B2" t="s">
        <v>2</v>
      </c>
      <c s="2" r="C2" t="s">
        <v>32</v>
      </c>
    </row>
    <row r="3" spans="1:3">
      <c s="3" r="A3" t="s">
        <v>396</v>
      </c>
    </row>
    <row r="4" spans="1:3">
      <c s="4" r="A4" t="s">
        <v>397</v>
      </c>
      <c s="4" r="B4" t="s">
        <v>398</v>
      </c>
      <c s="4" r="C4" t="s">
        <v>398</v>
      </c>
    </row>
    <row r="5" spans="1:3">
      <c s="4" r="A5" t="s">
        <v>399</v>
      </c>
      <c s="4" r="B5" t="s">
        <v>400</v>
      </c>
      <c s="4" r="C5" t="s">
        <v>400</v>
      </c>
    </row>
    <row r="6" spans="1:3">
      <c s="4" r="A6" t="s">
        <v>401</v>
      </c>
      <c s="9" r="B6" t="n">
        <v>10508.37</v>
      </c>
      <c s="9" r="C6" t="n">
        <v>10508.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r="1" spans="1:5">
      <c s="1" r="A1" t="s">
        <v>402</v>
      </c>
      <c s="2" r="B1" t="s">
        <v>59</v>
      </c>
      <c s="2" r="C1" t="s">
        <v>403</v>
      </c>
      <c s="2" r="D1" t="s">
        <v>2</v>
      </c>
      <c s="2" r="E1" t="s">
        <v>32</v>
      </c>
    </row>
    <row r="2" spans="1:5">
      <c s="3" r="A2" t="s">
        <v>404</v>
      </c>
    </row>
    <row r="3" spans="1:5">
      <c s="4" r="A3" t="s">
        <v>405</v>
      </c>
      <c s="7" r="D3" t="n">
        <v>4080</v>
      </c>
      <c s="7" r="E3" t="n">
        <v>2406</v>
      </c>
    </row>
    <row r="4" spans="1:5">
      <c s="4" r="A4" t="s">
        <v>406</v>
      </c>
      <c s="7" r="D4" t="n">
        <v>2</v>
      </c>
    </row>
    <row r="5" spans="1:5">
      <c s="4" r="A5" t="s">
        <v>407</v>
      </c>
      <c s="7" r="D5" t="n">
        <v>5000000</v>
      </c>
    </row>
    <row r="6" spans="1:5">
      <c s="4" r="A6" t="s">
        <v>408</v>
      </c>
      <c s="4" r="D6" t="s">
        <v>409</v>
      </c>
    </row>
    <row r="7" spans="1:5">
      <c s="4" r="A7" t="s">
        <v>410</v>
      </c>
      <c s="7" r="D7" t="n">
        <v>5500000</v>
      </c>
    </row>
    <row r="8" spans="1:5">
      <c s="4" r="A8" t="s">
        <v>411</v>
      </c>
      <c s="7" r="B8" t="n">
        <v>11000000</v>
      </c>
    </row>
    <row r="9" spans="1:5">
      <c s="4" r="A9" t="s">
        <v>412</v>
      </c>
      <c s="6" r="B9" t="n">
        <v>11000000</v>
      </c>
    </row>
    <row r="10" spans="1:5">
      <c s="4" r="A10" t="s">
        <v>413</v>
      </c>
      <c s="7" r="B10" t="n">
        <v>101260</v>
      </c>
    </row>
    <row r="11" spans="1:5">
      <c s="4" r="A11" t="s">
        <v>414</v>
      </c>
      <c s="6" r="B11" t="n">
        <v>5550630</v>
      </c>
    </row>
    <row r="12" spans="1:5">
      <c s="4" r="A12" t="s">
        <v>415</v>
      </c>
      <c s="7" r="B12" t="n">
        <v>1658531</v>
      </c>
    </row>
    <row r="13" spans="1:5">
      <c s="4" r="A13" t="s">
        <v>83</v>
      </c>
      <c s="6" r="B13" t="n">
        <v>1658531</v>
      </c>
      <c s="6" r="E13" t="n">
        <v>-1658531</v>
      </c>
    </row>
    <row r="14" spans="1:5">
      <c s="4" r="A14" t="s">
        <v>416</v>
      </c>
      <c s="7" r="B14" t="n">
        <v>0</v>
      </c>
    </row>
    <row r="15" spans="1:5">
      <c s="4" r="A15" t="s">
        <v>417</v>
      </c>
      <c s="6" r="E15" t="n">
        <v>0</v>
      </c>
    </row>
    <row r="16" spans="1:5">
      <c s="4" r="A16" t="s">
        <v>418</v>
      </c>
      <c s="6" r="E16" t="n">
        <v>1126521</v>
      </c>
    </row>
    <row r="17" spans="1:5">
      <c s="4" r="A17" t="s">
        <v>419</v>
      </c>
      <c s="7" r="D17" t="n">
        <v>0</v>
      </c>
      <c s="7" r="E17" t="n">
        <v>2998403</v>
      </c>
    </row>
    <row r="18" spans="1:5">
      <c s="4" r="A18" t="s">
        <v>420</v>
      </c>
    </row>
    <row r="19" spans="1:5">
      <c s="3" r="A19" t="s">
        <v>404</v>
      </c>
    </row>
    <row r="20" spans="1:5">
      <c s="4" r="A20" t="s">
        <v>421</v>
      </c>
      <c s="4" r="C20" t="s">
        <v>422</v>
      </c>
    </row>
    <row r="21" spans="1:5">
      <c s="4" r="A21" t="s">
        <v>423</v>
      </c>
      <c s="4" r="D21" t="s">
        <v>424</v>
      </c>
    </row>
    <row r="22" spans="1:5">
      <c s="4" r="A22" t="s">
        <v>425</v>
      </c>
      <c s="4" r="D22" t="s">
        <v>426</v>
      </c>
    </row>
    <row r="23" spans="1:5">
      <c s="4" r="A23" t="s">
        <v>427</v>
      </c>
    </row>
    <row r="24" spans="1:5">
      <c s="3" r="A24" t="s">
        <v>404</v>
      </c>
    </row>
    <row r="25" spans="1:5">
      <c s="4" r="A25" t="s">
        <v>428</v>
      </c>
      <c s="7" r="C25" t="n">
        <v>22000000</v>
      </c>
    </row>
    <row r="26" spans="1:5">
      <c s="4" r="A26" t="s">
        <v>429</v>
      </c>
      <c s="4" r="C26" t="s">
        <v>430</v>
      </c>
    </row>
    <row r="27" spans="1:5">
      <c s="4" r="A27" t="s">
        <v>431</v>
      </c>
      <c s="4" r="C27" t="s">
        <v>285</v>
      </c>
    </row>
    <row r="28" spans="1:5">
      <c s="4" r="A28" t="s">
        <v>432</v>
      </c>
    </row>
    <row r="29" spans="1:5">
      <c s="3" r="A29" t="s">
        <v>404</v>
      </c>
    </row>
    <row r="30" spans="1:5">
      <c s="4" r="A30" t="s">
        <v>428</v>
      </c>
      <c s="7" r="C30" t="n">
        <v>22000000</v>
      </c>
    </row>
    <row r="31" spans="1:5">
      <c s="4" r="A31" t="s">
        <v>429</v>
      </c>
      <c s="4" r="C31" t="s">
        <v>430</v>
      </c>
    </row>
    <row r="32" spans="1:5">
      <c s="4" r="A32" t="s">
        <v>431</v>
      </c>
      <c s="4" r="C32" t="s">
        <v>2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3</v>
      </c>
      <c s="2" r="B1" t="s">
        <v>2</v>
      </c>
      <c s="2" r="C1" t="s">
        <v>32</v>
      </c>
    </row>
    <row r="2" spans="1:3">
      <c s="3" r="A2" t="s">
        <v>434</v>
      </c>
    </row>
    <row r="3" spans="1:3">
      <c s="6" r="A3" t="n">
        <v>2016</v>
      </c>
      <c s="7" r="B3" t="n">
        <v>122375</v>
      </c>
    </row>
    <row r="4" spans="1:3">
      <c s="6" r="A4" t="n">
        <v>2017</v>
      </c>
      <c s="6" r="B4" t="n">
        <v>103703</v>
      </c>
    </row>
    <row r="5" spans="1:3">
      <c s="6" r="A5" t="n">
        <v>2018</v>
      </c>
      <c s="6" r="B5" t="n">
        <v>87744</v>
      </c>
    </row>
    <row r="6" spans="1:3">
      <c s="6" r="A6" t="n">
        <v>2019</v>
      </c>
      <c s="6" r="B6" t="n">
        <v>60015</v>
      </c>
    </row>
    <row r="7" spans="1:3">
      <c s="6" r="A7" t="n">
        <v>2020</v>
      </c>
      <c s="6" r="B7" t="n">
        <v>55014</v>
      </c>
    </row>
    <row r="8" spans="1:3">
      <c s="4" r="A8" t="s">
        <v>435</v>
      </c>
      <c s="6" r="B8" t="n">
        <v>428851</v>
      </c>
    </row>
    <row r="9" spans="1:3">
      <c s="4" r="A9" t="s">
        <v>436</v>
      </c>
      <c s="6" r="B9" t="n">
        <v>-26681</v>
      </c>
    </row>
    <row r="10" spans="1:3">
      <c s="4" r="A10" t="s">
        <v>437</v>
      </c>
      <c s="6" r="B10" t="n">
        <v>402170</v>
      </c>
    </row>
    <row r="11" spans="1:3">
      <c s="4" r="A11" t="s">
        <v>393</v>
      </c>
      <c s="6" r="B11" t="n">
        <v>-112125</v>
      </c>
      <c s="7" r="C11" t="n">
        <v>-22853</v>
      </c>
    </row>
    <row r="12" spans="1:3">
      <c s="4" r="A12" t="s">
        <v>394</v>
      </c>
      <c s="7" r="B12" t="n">
        <v>290045</v>
      </c>
      <c s="7" r="C12" t="n">
        <v>2439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438</v>
      </c>
      <c s="2" r="B1" t="s">
        <v>1</v>
      </c>
    </row>
    <row r="2" spans="1:3">
      <c s="2" r="B2" t="s">
        <v>2</v>
      </c>
      <c s="2" r="C2" t="s">
        <v>32</v>
      </c>
    </row>
    <row r="3" spans="1:3">
      <c s="3" r="A3" t="s">
        <v>158</v>
      </c>
    </row>
    <row r="4" spans="1:3">
      <c s="4" r="A4" t="s">
        <v>439</v>
      </c>
      <c s="7" r="B4" t="n">
        <v>12313000</v>
      </c>
      <c s="7" r="C4" t="n">
        <v>9108000</v>
      </c>
    </row>
    <row r="5" spans="1:3">
      <c s="4" r="A5" t="s">
        <v>440</v>
      </c>
      <c s="7" r="B5" t="n">
        <v>14500000</v>
      </c>
    </row>
    <row r="6" spans="1:3">
      <c s="4" r="A6" t="s">
        <v>441</v>
      </c>
      <c s="6" r="B6" t="n">
        <v>20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442</v>
      </c>
      <c s="2" r="B1" t="s">
        <v>2</v>
      </c>
      <c s="2" r="C1" t="s">
        <v>32</v>
      </c>
    </row>
    <row r="2" spans="1:3">
      <c s="3" r="A2" t="s">
        <v>158</v>
      </c>
    </row>
    <row r="3" spans="1:3">
      <c s="4" r="A3" t="s">
        <v>443</v>
      </c>
      <c s="7" r="B3" t="n">
        <v>5670000</v>
      </c>
      <c s="7" r="C3" t="n">
        <v>5938000</v>
      </c>
    </row>
    <row r="4" spans="1:3">
      <c s="4" r="A4" t="s">
        <v>444</v>
      </c>
      <c s="6" r="B4" t="n">
        <v>3761000</v>
      </c>
    </row>
    <row r="5" spans="1:3">
      <c s="4" r="A5" t="s">
        <v>98</v>
      </c>
      <c s="6" r="B5" t="n">
        <v>3215000</v>
      </c>
      <c s="6" r="C5" t="n">
        <v>2702000</v>
      </c>
    </row>
    <row r="6" spans="1:3">
      <c s="4" r="A6" t="s">
        <v>445</v>
      </c>
      <c s="6" r="B6" t="n">
        <v>-612000</v>
      </c>
    </row>
    <row r="7" spans="1:3">
      <c s="4" r="A7" t="s">
        <v>446</v>
      </c>
      <c s="6" r="B7" t="n">
        <v>9000</v>
      </c>
      <c s="6" r="C7" t="n">
        <v>155000</v>
      </c>
    </row>
    <row r="8" spans="1:3">
      <c s="4" r="A8" t="s">
        <v>447</v>
      </c>
      <c s="6" r="B8" t="n">
        <v>229000</v>
      </c>
      <c s="6" r="C8" t="n">
        <v>224000</v>
      </c>
    </row>
    <row r="9" spans="1:3">
      <c s="4" r="A9" t="s">
        <v>448</v>
      </c>
      <c s="6" r="B9" t="n">
        <v>41000</v>
      </c>
      <c s="6" r="C9" t="n">
        <v>89000</v>
      </c>
    </row>
    <row r="10" spans="1:3">
      <c s="4" r="A10" t="s">
        <v>449</v>
      </c>
      <c s="6" r="B10" t="n">
        <v>12313000</v>
      </c>
      <c s="6" r="C10" t="n">
        <v>9108000</v>
      </c>
    </row>
    <row r="11" spans="1:3">
      <c s="4" r="A11" t="s">
        <v>450</v>
      </c>
      <c s="7" r="B11" t="n">
        <v>-12313000</v>
      </c>
      <c s="7" r="C11" t="n">
        <v>-9108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51</v>
      </c>
      <c s="2" r="B1" t="s">
        <v>1</v>
      </c>
    </row>
    <row r="2" spans="1:3">
      <c s="2" r="B2" t="s">
        <v>2</v>
      </c>
      <c s="2" r="C2" t="s">
        <v>32</v>
      </c>
    </row>
    <row r="3" spans="1:3">
      <c s="3" r="A3" t="s">
        <v>158</v>
      </c>
    </row>
    <row r="4" spans="1:3">
      <c s="4" r="A4" t="s">
        <v>452</v>
      </c>
      <c s="7" r="B4" t="n">
        <v>-2531616</v>
      </c>
      <c s="7" r="C4" t="n">
        <v>-3365211</v>
      </c>
    </row>
    <row r="5" spans="1:3">
      <c s="4" r="A5" t="s">
        <v>453</v>
      </c>
      <c s="6" r="B5" t="n">
        <v>17155</v>
      </c>
      <c s="6" r="C5" t="n">
        <v>455557</v>
      </c>
    </row>
    <row r="6" spans="1:3">
      <c s="4" r="A6" t="s">
        <v>454</v>
      </c>
      <c s="6" r="B6" t="n">
        <v>-690539</v>
      </c>
      <c s="6" r="C6" t="n">
        <v>383654</v>
      </c>
    </row>
    <row r="7" spans="1:3">
      <c s="4" r="A7" t="s">
        <v>455</v>
      </c>
      <c s="7" r="B7" t="n">
        <v>3205000</v>
      </c>
      <c s="7" r="C7" t="n">
        <v>252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56</v>
      </c>
      <c s="2" r="B1" t="s">
        <v>457</v>
      </c>
      <c s="2" r="C1" t="s">
        <v>458</v>
      </c>
      <c s="2" r="D1" t="s">
        <v>2</v>
      </c>
      <c s="2" r="E1" t="s">
        <v>32</v>
      </c>
      <c s="2" r="F1" t="s">
        <v>59</v>
      </c>
    </row>
    <row r="2" spans="1:6">
      <c s="3" r="A2" t="s">
        <v>459</v>
      </c>
    </row>
    <row r="3" spans="1:6">
      <c s="4" r="A3" t="s">
        <v>460</v>
      </c>
      <c s="6" r="C3" t="n">
        <v>200000</v>
      </c>
      <c s="6" r="F3" t="n">
        <v>9000000</v>
      </c>
    </row>
    <row r="4" spans="1:6">
      <c s="4" r="A4" t="s">
        <v>461</v>
      </c>
      <c s="6" r="B4" t="n">
        <v>100000</v>
      </c>
      <c s="6" r="C4" t="n">
        <v>100000</v>
      </c>
    </row>
    <row r="5" spans="1:6">
      <c s="4" r="A5" t="s">
        <v>462</v>
      </c>
      <c s="6" r="C5" t="n">
        <v>200000</v>
      </c>
      <c s="6" r="D5" t="n">
        <v>0</v>
      </c>
      <c s="6" r="E5" t="n">
        <v>12991000</v>
      </c>
    </row>
    <row r="6" spans="1:6">
      <c s="4" r="A6" t="s">
        <v>463</v>
      </c>
    </row>
    <row r="7" spans="1:6">
      <c s="3" r="A7" t="s">
        <v>459</v>
      </c>
    </row>
    <row r="8" spans="1:6">
      <c s="4" r="A8" t="s">
        <v>464</v>
      </c>
      <c s="4" r="B8" t="s">
        <v>465</v>
      </c>
      <c s="4" r="C8" t="s">
        <v>466</v>
      </c>
    </row>
    <row r="9" spans="1:6">
      <c s="4" r="A9" t="s">
        <v>467</v>
      </c>
      <c s="4" r="B9" t="s">
        <v>468</v>
      </c>
      <c s="4" r="C9" t="s">
        <v>469</v>
      </c>
    </row>
    <row r="10" spans="1:6">
      <c s="4" r="A10" t="s">
        <v>470</v>
      </c>
      <c s="4" r="B10" t="s">
        <v>471</v>
      </c>
      <c s="4" r="C10" t="s">
        <v>301</v>
      </c>
    </row>
    <row r="11" spans="1:6">
      <c s="4" r="A11" t="s">
        <v>472</v>
      </c>
      <c s="4" r="B11" t="s">
        <v>473</v>
      </c>
      <c s="4" r="C11" t="s">
        <v>473</v>
      </c>
    </row>
    <row r="12" spans="1:6">
      <c s="4" r="A12" t="s">
        <v>474</v>
      </c>
      <c s="9" r="B12" t="n">
        <v>0.35</v>
      </c>
      <c s="9" r="C12" t="n">
        <v>1.61</v>
      </c>
    </row>
    <row r="13" spans="1:6">
      <c s="4" r="A13" t="s">
        <v>462</v>
      </c>
      <c s="6" r="B13" t="n">
        <v>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9"/>
    <col customWidth="1" max="2" min="2" width="13"/>
    <col customWidth="1" max="3" min="3" width="22"/>
    <col customWidth="1" max="4" min="4" width="36"/>
    <col customWidth="1" max="5" min="5" width="28"/>
  </cols>
  <sheetData>
    <row r="1" spans="1:5">
      <c s="1" r="A1" t="s">
        <v>91</v>
      </c>
      <c s="2" r="B1" t="s">
        <v>92</v>
      </c>
      <c s="2" r="C1" t="s">
        <v>93</v>
      </c>
      <c s="2" r="D1" t="s">
        <v>94</v>
      </c>
      <c s="2" r="E1" t="s">
        <v>95</v>
      </c>
    </row>
    <row r="2" spans="1:5">
      <c s="4" r="A2" t="s">
        <v>96</v>
      </c>
      <c s="7" r="B2" t="n">
        <v>53980890</v>
      </c>
      <c s="7" r="C2" t="n">
        <v>95815</v>
      </c>
      <c s="7" r="D2" t="n">
        <v>119410777</v>
      </c>
      <c s="7" r="E2" t="n">
        <v>-65525702</v>
      </c>
    </row>
    <row r="3" spans="1:5">
      <c s="4" r="A3" t="s">
        <v>97</v>
      </c>
      <c s="6" r="C3" t="n">
        <v>95814565</v>
      </c>
    </row>
    <row r="4" spans="1:5">
      <c s="4" r="A4" t="s">
        <v>98</v>
      </c>
      <c s="6" r="B4" t="n">
        <v>1637022</v>
      </c>
      <c s="6" r="D4" t="n">
        <v>1637022</v>
      </c>
    </row>
    <row r="5" spans="1:5">
      <c s="4" r="A5" t="s">
        <v>99</v>
      </c>
      <c s="7" r="B5" t="n">
        <v>18577018</v>
      </c>
      <c s="7" r="C5" t="n">
        <v>10192</v>
      </c>
      <c s="6" r="D5" t="n">
        <v>18566826</v>
      </c>
    </row>
    <row r="6" spans="1:5">
      <c s="4" r="A6" t="s">
        <v>100</v>
      </c>
      <c s="6" r="B6" t="n">
        <v>15786739</v>
      </c>
      <c s="6" r="C6" t="n">
        <v>10192500</v>
      </c>
    </row>
    <row r="7" spans="1:5">
      <c s="4" r="A7" t="s">
        <v>101</v>
      </c>
      <c s="7" r="B7" t="n">
        <v>11130261</v>
      </c>
      <c s="7" r="C7" t="n">
        <v>5574</v>
      </c>
      <c s="6" r="D7" t="n">
        <v>11124687</v>
      </c>
    </row>
    <row r="8" spans="1:5">
      <c s="4" r="A8" t="s">
        <v>102</v>
      </c>
      <c s="6" r="B8" t="n">
        <v>5573831</v>
      </c>
      <c s="6" r="C8" t="n">
        <v>5573831</v>
      </c>
    </row>
    <row r="9" spans="1:5">
      <c s="4" r="A9" t="s">
        <v>103</v>
      </c>
      <c s="7" r="B9" t="n">
        <v>50000</v>
      </c>
      <c s="7" r="C9" t="n">
        <v>20</v>
      </c>
      <c s="6" r="D9" t="n">
        <v>49980</v>
      </c>
    </row>
    <row r="10" spans="1:5">
      <c s="4" r="A10" t="s">
        <v>104</v>
      </c>
      <c s="6" r="B10" t="n">
        <v>20408</v>
      </c>
      <c s="6" r="C10" t="n">
        <v>20408</v>
      </c>
    </row>
    <row r="11" spans="1:5">
      <c s="4" r="A11" t="s">
        <v>86</v>
      </c>
      <c s="7" r="B11" t="n">
        <v>-9897678</v>
      </c>
      <c s="6" r="E11" t="n">
        <v>-9897678</v>
      </c>
    </row>
    <row r="12" spans="1:5">
      <c s="4" r="A12" t="s">
        <v>105</v>
      </c>
      <c s="6" r="B12" t="n">
        <v>75477513</v>
      </c>
      <c s="7" r="C12" t="n">
        <v>111601</v>
      </c>
      <c s="6" r="D12" t="n">
        <v>150789292</v>
      </c>
      <c s="6" r="E12" t="n">
        <v>-75423380</v>
      </c>
    </row>
    <row r="13" spans="1:5">
      <c s="4" r="A13" t="s">
        <v>106</v>
      </c>
      <c s="6" r="C13" t="n">
        <v>111601304</v>
      </c>
    </row>
    <row r="14" spans="1:5">
      <c s="4" r="A14" t="s">
        <v>98</v>
      </c>
      <c s="7" r="B14" t="n">
        <v>1350387</v>
      </c>
      <c s="6" r="D14" t="n">
        <v>1350387</v>
      </c>
    </row>
    <row r="15" spans="1:5">
      <c s="4" r="A15" t="s">
        <v>100</v>
      </c>
      <c s="6" r="B15" t="n">
        <v>186921</v>
      </c>
    </row>
    <row r="16" spans="1:5">
      <c s="4" r="A16" t="s">
        <v>107</v>
      </c>
      <c s="7" r="C16" t="n">
        <v>57</v>
      </c>
      <c s="6" r="D16" t="n">
        <v>-57</v>
      </c>
    </row>
    <row r="17" spans="1:5">
      <c s="4" r="A17" t="s">
        <v>108</v>
      </c>
      <c s="6" r="B17" t="n">
        <v>56500</v>
      </c>
      <c s="6" r="C17" t="n">
        <v>56500</v>
      </c>
    </row>
    <row r="18" spans="1:5">
      <c s="4" r="A18" t="s">
        <v>109</v>
      </c>
      <c s="7" r="B18" t="n">
        <v>110066</v>
      </c>
      <c s="7" r="C18" t="n">
        <v>130</v>
      </c>
      <c s="6" r="D18" t="n">
        <v>109936</v>
      </c>
    </row>
    <row r="19" spans="1:5">
      <c s="4" r="A19" t="s">
        <v>110</v>
      </c>
      <c s="6" r="B19" t="n">
        <v>130421</v>
      </c>
      <c s="6" r="C19" t="n">
        <v>130421</v>
      </c>
    </row>
    <row r="20" spans="1:5">
      <c s="4" r="A20" t="s">
        <v>86</v>
      </c>
      <c s="7" r="B20" t="n">
        <v>-7445930</v>
      </c>
      <c s="6" r="E20" t="n">
        <v>-7445930</v>
      </c>
    </row>
    <row r="21" spans="1:5">
      <c s="4" r="A21" t="s">
        <v>111</v>
      </c>
      <c s="7" r="B21" t="n">
        <v>69492036</v>
      </c>
      <c s="7" r="C21" t="n">
        <v>111788</v>
      </c>
      <c s="7" r="D21" t="n">
        <v>152249558</v>
      </c>
      <c s="7" r="E21" t="n">
        <v>-82869310</v>
      </c>
    </row>
    <row r="22" spans="1:5">
      <c s="4" r="A22" t="s">
        <v>112</v>
      </c>
      <c s="6" r="C22" t="n">
        <v>1117882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75</v>
      </c>
      <c s="2" r="B1" t="s">
        <v>1</v>
      </c>
    </row>
    <row r="2" spans="1:3">
      <c s="2" r="B2" t="s">
        <v>2</v>
      </c>
      <c s="2" r="C2" t="s">
        <v>32</v>
      </c>
    </row>
    <row r="3" spans="1:3">
      <c s="3" r="A3" t="s">
        <v>161</v>
      </c>
    </row>
    <row r="4" spans="1:3">
      <c s="4" r="A4" t="s">
        <v>289</v>
      </c>
      <c s="7" r="B4" t="n">
        <v>34857</v>
      </c>
    </row>
    <row r="5" spans="1:3">
      <c s="4" r="A5" t="s">
        <v>476</v>
      </c>
      <c s="6" r="B5" t="n">
        <v>144</v>
      </c>
      <c s="7" r="C5" t="n">
        <v>34857</v>
      </c>
    </row>
    <row r="6" spans="1:3">
      <c s="4" r="A6" t="s">
        <v>292</v>
      </c>
      <c s="7" r="C6" t="n">
        <v>34857</v>
      </c>
    </row>
    <row r="7" spans="1:3">
      <c s="4" r="A7" t="s">
        <v>477</v>
      </c>
      <c s="6" r="B7" t="n">
        <v>144</v>
      </c>
    </row>
    <row r="8" spans="1:3">
      <c s="4" r="A8" t="s">
        <v>478</v>
      </c>
      <c s="7" r="B8" t="n">
        <v>-350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479</v>
      </c>
      <c s="2" r="B1" t="s">
        <v>1</v>
      </c>
    </row>
    <row r="2" spans="1:3">
      <c s="2" r="B2" t="s">
        <v>2</v>
      </c>
      <c s="2" r="C2" t="s">
        <v>32</v>
      </c>
    </row>
    <row r="3" spans="1:3">
      <c s="3" r="A3" t="s">
        <v>480</v>
      </c>
    </row>
    <row r="4" spans="1:3">
      <c s="4" r="A4" t="s">
        <v>481</v>
      </c>
      <c s="7" r="B4" t="n">
        <v>509586</v>
      </c>
      <c s="7" r="C4" t="n">
        <v>352670</v>
      </c>
    </row>
    <row r="5" spans="1:3">
      <c s="4" r="A5" t="s">
        <v>482</v>
      </c>
      <c s="4" r="B5" t="s">
        <v>483</v>
      </c>
    </row>
    <row r="6" spans="1:3">
      <c s="4" r="A6" t="s">
        <v>484</v>
      </c>
      <c s="7" r="B6" t="n">
        <v>320061</v>
      </c>
    </row>
    <row r="7" spans="1:3">
      <c s="4" r="A7" t="s">
        <v>485</v>
      </c>
      <c s="7" r="B7" t="n">
        <v>0</v>
      </c>
      <c s="7" r="C7" t="n">
        <v>0</v>
      </c>
    </row>
    <row r="8" spans="1:3">
      <c s="4" r="A8" t="s">
        <v>486</v>
      </c>
    </row>
    <row r="9" spans="1:3">
      <c s="3" r="A9" t="s">
        <v>480</v>
      </c>
    </row>
    <row r="10" spans="1:3">
      <c s="4" r="A10" t="s">
        <v>487</v>
      </c>
      <c s="4" r="B10" t="s">
        <v>488</v>
      </c>
    </row>
    <row r="11" spans="1:3">
      <c s="4" r="A11" t="s">
        <v>489</v>
      </c>
      <c s="4" r="B11" t="s">
        <v>490</v>
      </c>
    </row>
    <row r="12" spans="1:3">
      <c s="4" r="A12" t="s">
        <v>491</v>
      </c>
    </row>
    <row r="13" spans="1:3">
      <c s="3" r="A13" t="s">
        <v>480</v>
      </c>
    </row>
    <row r="14" spans="1:3">
      <c s="4" r="A14" t="s">
        <v>487</v>
      </c>
      <c s="4" r="B14" t="s">
        <v>492</v>
      </c>
    </row>
    <row r="15" spans="1:3">
      <c s="4" r="A15" t="s">
        <v>489</v>
      </c>
      <c s="4" r="B15" t="s">
        <v>49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94</v>
      </c>
      <c s="2" r="B1" t="s">
        <v>495</v>
      </c>
    </row>
    <row r="2" spans="1:2">
      <c s="3" r="A2" t="s">
        <v>496</v>
      </c>
    </row>
    <row r="3" spans="1:2">
      <c s="6" r="A3" t="n">
        <v>2016</v>
      </c>
      <c s="7" r="B3" t="n">
        <v>764036</v>
      </c>
    </row>
    <row r="4" spans="1:2">
      <c s="6" r="A4" t="n">
        <v>2017</v>
      </c>
      <c s="6" r="B4" t="n">
        <v>664880</v>
      </c>
    </row>
    <row r="5" spans="1:2">
      <c s="6" r="A5" t="n">
        <v>2018</v>
      </c>
      <c s="6" r="B5" t="n">
        <v>606780</v>
      </c>
    </row>
    <row r="6" spans="1:2">
      <c s="6" r="A6" t="n">
        <v>2019</v>
      </c>
      <c s="6" r="B6" t="n">
        <v>631260</v>
      </c>
    </row>
    <row r="7" spans="1:2">
      <c s="6" r="A7" t="n">
        <v>2020</v>
      </c>
      <c s="6" r="B7" t="n">
        <v>664200</v>
      </c>
    </row>
    <row r="8" spans="1:2">
      <c s="4" r="A8" t="s">
        <v>497</v>
      </c>
      <c s="6" r="B8" t="n">
        <v>1162350</v>
      </c>
    </row>
    <row r="9" spans="1:2">
      <c s="4" r="A9" t="s">
        <v>498</v>
      </c>
      <c s="7" r="B9" t="n">
        <v>44935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r="1" spans="1:5">
      <c s="1" r="A1" t="s">
        <v>499</v>
      </c>
      <c s="2" r="B1" t="s">
        <v>1</v>
      </c>
    </row>
    <row r="2" spans="1:5">
      <c s="2" r="B2" t="s">
        <v>2</v>
      </c>
      <c s="2" r="C2" t="s">
        <v>32</v>
      </c>
      <c s="2" r="D2" t="s">
        <v>59</v>
      </c>
      <c s="2" r="E2" t="s">
        <v>500</v>
      </c>
    </row>
    <row r="3" spans="1:5">
      <c s="3" r="A3" t="s">
        <v>501</v>
      </c>
    </row>
    <row r="4" spans="1:5">
      <c s="4" r="A4" t="s">
        <v>64</v>
      </c>
      <c s="6" r="B4" t="n">
        <v>10000000</v>
      </c>
      <c s="6" r="C4" t="n">
        <v>10000000</v>
      </c>
    </row>
    <row r="5" spans="1:5">
      <c s="4" r="A5" t="s">
        <v>63</v>
      </c>
      <c s="8" r="B5" t="n">
        <v>0.001</v>
      </c>
      <c s="8" r="C5" t="n">
        <v>0.001</v>
      </c>
    </row>
    <row r="6" spans="1:5">
      <c s="4" r="A6" t="s">
        <v>65</v>
      </c>
      <c s="6" r="B6" t="n">
        <v>0</v>
      </c>
      <c s="6" r="C6" t="n">
        <v>0</v>
      </c>
    </row>
    <row r="7" spans="1:5">
      <c s="4" r="A7" t="s">
        <v>66</v>
      </c>
      <c s="6" r="B7" t="n">
        <v>0</v>
      </c>
      <c s="6" r="C7" t="n">
        <v>0</v>
      </c>
    </row>
    <row r="8" spans="1:5">
      <c s="4" r="A8" t="s">
        <v>68</v>
      </c>
      <c s="6" r="B8" t="n">
        <v>200000000</v>
      </c>
      <c s="6" r="C8" t="n">
        <v>200000000</v>
      </c>
    </row>
    <row r="9" spans="1:5">
      <c s="4" r="A9" t="s">
        <v>67</v>
      </c>
      <c s="8" r="B9" t="n">
        <v>0.001</v>
      </c>
      <c s="8" r="C9" t="n">
        <v>0.001</v>
      </c>
    </row>
    <row r="10" spans="1:5">
      <c s="4" r="A10" t="s">
        <v>69</v>
      </c>
      <c s="6" r="B10" t="n">
        <v>111788225</v>
      </c>
      <c s="6" r="C10" t="n">
        <v>111601304</v>
      </c>
      <c s="6" r="D10" t="n">
        <v>9000000</v>
      </c>
    </row>
    <row r="11" spans="1:5">
      <c s="4" r="A11" t="s">
        <v>70</v>
      </c>
      <c s="6" r="B11" t="n">
        <v>111788225</v>
      </c>
      <c s="6" r="C11" t="n">
        <v>111601304</v>
      </c>
    </row>
    <row r="12" spans="1:5">
      <c s="4" r="A12" t="s">
        <v>104</v>
      </c>
      <c s="6" r="C12" t="n">
        <v>20408</v>
      </c>
    </row>
    <row r="13" spans="1:5">
      <c s="4" r="A13" t="s">
        <v>103</v>
      </c>
      <c s="7" r="C13" t="n">
        <v>50000</v>
      </c>
    </row>
    <row r="14" spans="1:5">
      <c s="4" r="A14" t="s">
        <v>502</v>
      </c>
      <c s="7" r="B14" t="n">
        <v>61023</v>
      </c>
      <c s="7" r="C14" t="n">
        <v>4683</v>
      </c>
    </row>
    <row r="15" spans="1:5">
      <c s="4" r="A15" t="s">
        <v>503</v>
      </c>
    </row>
    <row r="16" spans="1:5">
      <c s="3" r="A16" t="s">
        <v>501</v>
      </c>
    </row>
    <row r="17" spans="1:5">
      <c s="4" r="A17" t="s">
        <v>504</v>
      </c>
      <c s="6" r="E17" t="n">
        <v>75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05</v>
      </c>
      <c s="2" r="B1" t="s">
        <v>1</v>
      </c>
    </row>
    <row r="2" spans="1:3">
      <c s="2" r="B2" t="s">
        <v>2</v>
      </c>
      <c s="2" r="C2" t="s">
        <v>32</v>
      </c>
    </row>
    <row r="3" spans="1:3">
      <c s="3" r="A3" t="s">
        <v>167</v>
      </c>
    </row>
    <row r="4" spans="1:3">
      <c s="4" r="A4" t="s">
        <v>108</v>
      </c>
      <c s="6" r="B4" t="n">
        <v>56500</v>
      </c>
    </row>
    <row r="5" spans="1:3">
      <c s="4" r="A5" t="s">
        <v>110</v>
      </c>
      <c s="6" r="B5" t="n">
        <v>130421</v>
      </c>
    </row>
    <row r="6" spans="1:3">
      <c s="4" r="A6" t="s">
        <v>100</v>
      </c>
      <c s="6" r="C6" t="n">
        <v>10192500</v>
      </c>
    </row>
    <row r="7" spans="1:3">
      <c s="4" r="A7" t="s">
        <v>102</v>
      </c>
      <c s="6" r="C7" t="n">
        <v>5573831</v>
      </c>
    </row>
    <row r="8" spans="1:3">
      <c s="4" r="A8" t="s">
        <v>104</v>
      </c>
      <c s="6" r="C8" t="n">
        <v>20408</v>
      </c>
    </row>
    <row r="9" spans="1:3">
      <c s="4" r="A9" t="s">
        <v>506</v>
      </c>
      <c s="6" r="B9" t="n">
        <v>186921</v>
      </c>
      <c s="6" r="C9" t="n">
        <v>15786739</v>
      </c>
    </row>
    <row r="10" spans="1:3">
      <c s="4" r="A10" t="s">
        <v>109</v>
      </c>
      <c s="7" r="B10" t="n">
        <v>110066</v>
      </c>
    </row>
    <row r="11" spans="1:3">
      <c s="4" r="A11" t="s">
        <v>99</v>
      </c>
      <c s="7" r="C11" t="n">
        <v>18577018</v>
      </c>
    </row>
    <row r="12" spans="1:3">
      <c s="4" r="A12" t="s">
        <v>101</v>
      </c>
      <c s="6" r="C12" t="n">
        <v>11130261</v>
      </c>
    </row>
    <row r="13" spans="1:3">
      <c s="4" r="A13" t="s">
        <v>103</v>
      </c>
      <c s="6" r="C13" t="n">
        <v>50000</v>
      </c>
    </row>
    <row r="14" spans="1:3">
      <c s="4" r="A14" t="s">
        <v>507</v>
      </c>
      <c s="7" r="B14" t="n">
        <v>110066</v>
      </c>
      <c s="7" r="C14" t="n">
        <v>2975727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8</v>
      </c>
      <c s="2" r="B1" t="s">
        <v>509</v>
      </c>
      <c s="2" r="C1" t="s">
        <v>2</v>
      </c>
    </row>
    <row r="2" spans="1:3">
      <c s="3" r="A2" t="s">
        <v>501</v>
      </c>
    </row>
    <row r="3" spans="1:3">
      <c s="4" r="A3" t="s">
        <v>108</v>
      </c>
      <c s="6" r="C3" t="n">
        <v>56500</v>
      </c>
    </row>
    <row r="4" spans="1:3">
      <c s="4" r="A4" t="s">
        <v>510</v>
      </c>
    </row>
    <row r="5" spans="1:3">
      <c s="3" r="A5" t="s">
        <v>501</v>
      </c>
    </row>
    <row r="6" spans="1:3">
      <c s="4" r="A6" t="s">
        <v>108</v>
      </c>
      <c s="6" r="B6" t="n">
        <v>56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11</v>
      </c>
      <c s="2" r="B1" t="s">
        <v>512</v>
      </c>
      <c s="2" r="C1" t="s">
        <v>513</v>
      </c>
      <c s="2" r="D1" t="s">
        <v>2</v>
      </c>
    </row>
    <row r="2" spans="1:4">
      <c s="3" r="A2" t="s">
        <v>501</v>
      </c>
    </row>
    <row r="3" spans="1:4">
      <c s="4" r="A3" t="s">
        <v>110</v>
      </c>
      <c s="6" r="D3" t="n">
        <v>130421</v>
      </c>
    </row>
    <row r="4" spans="1:4">
      <c s="4" r="A4" t="s">
        <v>109</v>
      </c>
      <c s="7" r="D4" t="n">
        <v>110066</v>
      </c>
    </row>
    <row r="5" spans="1:4">
      <c s="4" r="A5" t="s">
        <v>514</v>
      </c>
    </row>
    <row r="6" spans="1:4">
      <c s="3" r="A6" t="s">
        <v>501</v>
      </c>
    </row>
    <row r="7" spans="1:4">
      <c s="4" r="A7" t="s">
        <v>110</v>
      </c>
      <c s="6" r="B7" t="n">
        <v>73287</v>
      </c>
      <c s="6" r="C7" t="n">
        <v>57134</v>
      </c>
    </row>
    <row r="8" spans="1:4">
      <c s="4" r="A8" t="s">
        <v>109</v>
      </c>
      <c s="7" r="B8" t="n">
        <v>49361</v>
      </c>
      <c s="7" r="C8" t="n">
        <v>6070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48"/>
    <col customWidth="1" max="3" min="3" width="37"/>
    <col customWidth="1" max="4" min="4" width="20"/>
    <col customWidth="1" max="5" min="5" width="20"/>
    <col customWidth="1" max="6" min="6" width="20"/>
  </cols>
  <sheetData>
    <row r="1" spans="1:6">
      <c s="1" r="A1" t="s">
        <v>515</v>
      </c>
      <c s="2" r="B1" t="s">
        <v>516</v>
      </c>
      <c s="2" r="C1" t="s">
        <v>517</v>
      </c>
      <c s="2" r="D1" t="s">
        <v>518</v>
      </c>
      <c s="2" r="E1" t="s">
        <v>519</v>
      </c>
      <c s="2" r="F1" t="s">
        <v>520</v>
      </c>
    </row>
    <row r="2" spans="1:6">
      <c s="3" r="A2" t="s">
        <v>167</v>
      </c>
    </row>
    <row r="3" spans="1:6">
      <c s="4" r="A3" t="s">
        <v>521</v>
      </c>
      <c s="6" r="B3" t="n">
        <v>9000000</v>
      </c>
      <c s="6" r="C3" t="n">
        <v>1192500</v>
      </c>
    </row>
    <row r="4" spans="1:6">
      <c s="4" r="A4" t="s">
        <v>522</v>
      </c>
      <c s="7" r="C4" t="n">
        <v>2385000</v>
      </c>
    </row>
    <row r="5" spans="1:6">
      <c s="4" r="A5" t="s">
        <v>523</v>
      </c>
      <c s="7" r="B5" t="n">
        <v>2</v>
      </c>
      <c s="7" r="C5" t="n">
        <v>2</v>
      </c>
    </row>
    <row r="6" spans="1:6">
      <c s="4" r="A6" t="s">
        <v>524</v>
      </c>
      <c s="6" r="C6" t="n">
        <v>248500</v>
      </c>
    </row>
    <row r="7" spans="1:6">
      <c s="4" r="A7" t="s">
        <v>69</v>
      </c>
      <c s="6" r="B7" t="n">
        <v>9000000</v>
      </c>
      <c s="6" r="D7" t="n">
        <v>111788225</v>
      </c>
      <c s="6" r="E7" t="n">
        <v>111601304</v>
      </c>
    </row>
    <row r="8" spans="1:6">
      <c s="4" r="A8" t="s">
        <v>462</v>
      </c>
      <c s="6" r="B8" t="n">
        <v>9000000</v>
      </c>
      <c s="6" r="F8" t="n">
        <v>200000</v>
      </c>
    </row>
    <row r="9" spans="1:6">
      <c s="4" r="A9" t="s">
        <v>525</v>
      </c>
      <c s="9" r="B9" t="n">
        <v>1.99</v>
      </c>
    </row>
    <row r="10" spans="1:6">
      <c s="4" r="A10" t="s">
        <v>526</v>
      </c>
      <c s="10" r="B10" t="n">
        <v>0.01</v>
      </c>
    </row>
    <row r="11" spans="1:6">
      <c s="4" r="A11" t="s">
        <v>527</v>
      </c>
      <c s="7" r="B11" t="n">
        <v>18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28</v>
      </c>
      <c s="2" r="B1" t="s">
        <v>59</v>
      </c>
      <c s="2" r="C1" t="s">
        <v>2</v>
      </c>
      <c s="2" r="D1" t="s">
        <v>32</v>
      </c>
    </row>
    <row r="2" spans="1:4">
      <c s="3" r="A2" t="s">
        <v>501</v>
      </c>
    </row>
    <row r="3" spans="1:4">
      <c s="4" r="A3" t="s">
        <v>412</v>
      </c>
      <c s="7" r="B3" t="n">
        <v>11000000</v>
      </c>
    </row>
    <row r="4" spans="1:4">
      <c s="4" r="A4" t="s">
        <v>413</v>
      </c>
      <c s="7" r="B4" t="n">
        <v>101260</v>
      </c>
      <c s="7" r="C4" t="n">
        <v>218275</v>
      </c>
      <c s="7" r="D4" t="n">
        <v>4296170</v>
      </c>
    </row>
    <row r="5" spans="1:4">
      <c s="4" r="A5" t="s">
        <v>414</v>
      </c>
      <c s="6" r="B5" t="n">
        <v>5550630</v>
      </c>
    </row>
    <row r="6" spans="1:4">
      <c s="4" r="A6" t="s">
        <v>529</v>
      </c>
    </row>
    <row r="7" spans="1:4">
      <c s="3" r="A7" t="s">
        <v>501</v>
      </c>
    </row>
    <row r="8" spans="1:4">
      <c s="4" r="A8" t="s">
        <v>414</v>
      </c>
      <c s="6" r="D8" t="n">
        <v>23201</v>
      </c>
    </row>
    <row r="9" spans="1:4">
      <c s="4" r="A9" t="s">
        <v>530</v>
      </c>
      <c s="7" r="D9" t="n">
        <v>25000</v>
      </c>
    </row>
    <row r="10" spans="1:4">
      <c s="4" r="A10" t="s">
        <v>417</v>
      </c>
      <c s="7" r="D10" t="n">
        <v>40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r="1" spans="1:5">
      <c s="1" r="A1" t="s">
        <v>531</v>
      </c>
      <c s="2" r="B1" t="s">
        <v>1</v>
      </c>
    </row>
    <row r="2" spans="1:5">
      <c s="2" r="B2" t="s">
        <v>2</v>
      </c>
      <c s="2" r="C2" t="s">
        <v>32</v>
      </c>
      <c s="2" r="D2" t="s">
        <v>532</v>
      </c>
      <c s="2" r="E2" t="s">
        <v>458</v>
      </c>
    </row>
    <row r="3" spans="1:5">
      <c s="3" r="A3" t="s">
        <v>533</v>
      </c>
    </row>
    <row r="4" spans="1:5">
      <c s="4" r="A4" t="s">
        <v>462</v>
      </c>
      <c s="6" r="B4" t="n">
        <v>0</v>
      </c>
      <c s="6" r="C4" t="n">
        <v>12991000</v>
      </c>
      <c s="6" r="E4" t="n">
        <v>200000</v>
      </c>
    </row>
    <row r="5" spans="1:5">
      <c s="4" r="A5" t="s">
        <v>534</v>
      </c>
      <c s="6" r="B5" t="n">
        <v>0</v>
      </c>
      <c s="6" r="C5" t="n">
        <v>0</v>
      </c>
    </row>
    <row r="6" spans="1:5">
      <c s="4" r="A6" t="s">
        <v>535</v>
      </c>
      <c s="7" r="C6" t="n">
        <v>174109</v>
      </c>
    </row>
    <row r="7" spans="1:5">
      <c s="4" r="A7" t="s">
        <v>536</v>
      </c>
      <c s="6" r="C7" t="n">
        <v>0</v>
      </c>
    </row>
    <row r="8" spans="1:5">
      <c s="4" r="A8" t="s">
        <v>537</v>
      </c>
      <c s="6" r="B8" t="n">
        <v>11791000</v>
      </c>
    </row>
    <row r="9" spans="1:5">
      <c s="4" r="A9" t="s">
        <v>538</v>
      </c>
    </row>
    <row r="10" spans="1:5">
      <c s="3" r="A10" t="s">
        <v>533</v>
      </c>
    </row>
    <row r="11" spans="1:5">
      <c s="4" r="A11" t="s">
        <v>462</v>
      </c>
      <c s="6" r="D11" t="n">
        <v>1650000</v>
      </c>
    </row>
    <row r="12" spans="1:5">
      <c s="4" r="A12" t="s">
        <v>539</v>
      </c>
      <c s="6" r="B12" t="n">
        <v>1200000</v>
      </c>
    </row>
    <row r="13" spans="1:5">
      <c s="4" r="A13" t="s">
        <v>537</v>
      </c>
      <c s="6" r="B13" t="n">
        <v>0</v>
      </c>
      <c s="6" r="C13" t="n">
        <v>1750000</v>
      </c>
    </row>
    <row r="14" spans="1:5">
      <c s="4" r="A14" t="s">
        <v>540</v>
      </c>
    </row>
    <row r="15" spans="1:5">
      <c s="3" r="A15" t="s">
        <v>533</v>
      </c>
    </row>
    <row r="16" spans="1:5">
      <c s="4" r="A16" t="s">
        <v>537</v>
      </c>
      <c s="6" r="B16" t="n">
        <v>11791000</v>
      </c>
      <c s="6" r="C16" t="n">
        <v>11241000</v>
      </c>
    </row>
    <row r="17" spans="1:5">
      <c s="4" r="A17" t="s">
        <v>541</v>
      </c>
    </row>
    <row r="18" spans="1:5">
      <c s="3" r="A18" t="s">
        <v>533</v>
      </c>
    </row>
    <row r="19" spans="1:5">
      <c s="4" r="A19" t="s">
        <v>535</v>
      </c>
      <c s="7" r="B19" t="n">
        <v>0</v>
      </c>
      <c s="7" r="C19" t="n">
        <v>1741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3</v>
      </c>
      <c s="2" r="B1" t="s">
        <v>1</v>
      </c>
    </row>
    <row r="2" spans="1:3">
      <c s="2" r="B2" t="s">
        <v>2</v>
      </c>
      <c s="2" r="C2" t="s">
        <v>32</v>
      </c>
    </row>
    <row r="3" spans="1:3">
      <c s="3" r="A3" t="s">
        <v>114</v>
      </c>
    </row>
    <row r="4" spans="1:3">
      <c s="4" r="A4" t="s">
        <v>86</v>
      </c>
      <c s="7" r="B4" t="n">
        <v>-7445930</v>
      </c>
      <c s="7" r="C4" t="n">
        <v>-9897678</v>
      </c>
    </row>
    <row r="5" spans="1:3">
      <c s="3" r="A5" t="s">
        <v>115</v>
      </c>
    </row>
    <row r="6" spans="1:3">
      <c s="4" r="A6" t="s">
        <v>116</v>
      </c>
      <c s="6" r="B6" t="n">
        <v>314178</v>
      </c>
      <c s="6" r="C6" t="n">
        <v>292067</v>
      </c>
    </row>
    <row r="7" spans="1:3">
      <c s="4" r="A7" t="s">
        <v>117</v>
      </c>
      <c s="6" r="B7" t="n">
        <v>4257565</v>
      </c>
      <c s="6" r="C7" t="n">
        <v>3535061</v>
      </c>
    </row>
    <row r="8" spans="1:3">
      <c s="4" r="A8" t="s">
        <v>118</v>
      </c>
      <c s="6" r="B8" t="n">
        <v>0</v>
      </c>
      <c s="6" r="C8" t="n">
        <v>2998403</v>
      </c>
    </row>
    <row r="9" spans="1:3">
      <c s="4" r="A9" t="s">
        <v>83</v>
      </c>
      <c s="6" r="C9" t="n">
        <v>1658531</v>
      </c>
    </row>
    <row r="10" spans="1:3">
      <c s="4" r="A10" t="s">
        <v>119</v>
      </c>
      <c s="6" r="C10" t="n">
        <v>105261</v>
      </c>
    </row>
    <row r="11" spans="1:3">
      <c s="4" r="A11" t="s">
        <v>120</v>
      </c>
      <c s="6" r="B11" t="n">
        <v>-15646</v>
      </c>
    </row>
    <row r="12" spans="1:3">
      <c s="4" r="A12" t="s">
        <v>121</v>
      </c>
      <c s="6" r="B12" t="n">
        <v>265176</v>
      </c>
      <c s="6" r="C12" t="n">
        <v>441338</v>
      </c>
    </row>
    <row r="13" spans="1:3">
      <c s="4" r="A13" t="s">
        <v>98</v>
      </c>
      <c s="6" r="B13" t="n">
        <v>1315530</v>
      </c>
      <c s="6" r="C13" t="n">
        <v>1547769</v>
      </c>
    </row>
    <row r="14" spans="1:3">
      <c s="3" r="A14" t="s">
        <v>122</v>
      </c>
    </row>
    <row r="15" spans="1:3">
      <c s="4" r="A15" t="s">
        <v>123</v>
      </c>
      <c s="6" r="B15" t="n">
        <v>-3932130</v>
      </c>
      <c s="6" r="C15" t="n">
        <v>-9224041</v>
      </c>
    </row>
    <row r="16" spans="1:3">
      <c s="4" r="A16" t="s">
        <v>36</v>
      </c>
      <c s="6" r="B16" t="n">
        <v>-262876</v>
      </c>
      <c s="6" r="C16" t="n">
        <v>-279244</v>
      </c>
    </row>
    <row r="17" spans="1:3">
      <c s="4" r="A17" t="s">
        <v>124</v>
      </c>
      <c s="6" r="B17" t="n">
        <v>-80740</v>
      </c>
      <c s="6" r="C17" t="n">
        <v>-123764</v>
      </c>
    </row>
    <row r="18" spans="1:3">
      <c s="4" r="A18" t="s">
        <v>44</v>
      </c>
      <c s="6" r="B18" t="n">
        <v>8260309</v>
      </c>
      <c s="6" r="C18" t="n">
        <v>358382</v>
      </c>
    </row>
    <row r="19" spans="1:3">
      <c s="4" r="A19" t="s">
        <v>45</v>
      </c>
      <c s="6" r="B19" t="n">
        <v>-46559</v>
      </c>
      <c s="6" r="C19" t="n">
        <v>-3662</v>
      </c>
    </row>
    <row r="20" spans="1:3">
      <c s="4" r="A20" t="s">
        <v>47</v>
      </c>
      <c s="6" r="B20" t="n">
        <v>30157</v>
      </c>
      <c s="6" r="C20" t="n">
        <v>32154</v>
      </c>
    </row>
    <row r="21" spans="1:3">
      <c s="4" r="A21" t="s">
        <v>125</v>
      </c>
      <c s="6" r="B21" t="n">
        <v>2659034</v>
      </c>
      <c s="6" r="C21" t="n">
        <v>-8559423</v>
      </c>
    </row>
    <row r="22" spans="1:3">
      <c s="3" r="A22" t="s">
        <v>126</v>
      </c>
    </row>
    <row r="23" spans="1:3">
      <c s="4" r="A23" t="s">
        <v>127</v>
      </c>
      <c s="6" r="B23" t="n">
        <v>-674675</v>
      </c>
      <c s="6" r="C23" t="n">
        <v>-180419</v>
      </c>
    </row>
    <row r="24" spans="1:3">
      <c s="4" r="A24" t="s">
        <v>128</v>
      </c>
      <c s="6" r="B24" t="n">
        <v>-969956</v>
      </c>
      <c s="6" r="C24" t="n">
        <v>-839605</v>
      </c>
    </row>
    <row r="25" spans="1:3">
      <c s="4" r="A25" t="s">
        <v>129</v>
      </c>
      <c s="6" r="B25" t="n">
        <v>-1644631</v>
      </c>
      <c s="6" r="C25" t="n">
        <v>-1020024</v>
      </c>
    </row>
    <row r="26" spans="1:3">
      <c s="3" r="A26" t="s">
        <v>130</v>
      </c>
    </row>
    <row r="27" spans="1:3">
      <c s="4" r="A27" t="s">
        <v>131</v>
      </c>
      <c s="6" r="B27" t="n">
        <v>8700000</v>
      </c>
      <c s="6" r="C27" t="n">
        <v>2500000</v>
      </c>
    </row>
    <row r="28" spans="1:3">
      <c s="4" r="A28" t="s">
        <v>132</v>
      </c>
      <c s="6" r="B28" t="n">
        <v>-9950000</v>
      </c>
    </row>
    <row r="29" spans="1:3">
      <c s="4" r="A29" t="s">
        <v>133</v>
      </c>
      <c s="6" r="B29" t="n">
        <v>110066</v>
      </c>
      <c s="6" r="C29" t="n">
        <v>18577018</v>
      </c>
    </row>
    <row r="30" spans="1:3">
      <c s="4" r="A30" t="s">
        <v>134</v>
      </c>
      <c s="6" r="B30" t="n">
        <v>-39278</v>
      </c>
      <c s="6" r="C30" t="n">
        <v>-20015</v>
      </c>
    </row>
    <row r="31" spans="1:3">
      <c s="4" r="A31" t="s">
        <v>135</v>
      </c>
      <c s="6" r="C31" t="n">
        <v>-11000000</v>
      </c>
    </row>
    <row r="32" spans="1:3">
      <c s="4" r="A32" t="s">
        <v>136</v>
      </c>
      <c s="6" r="B32" t="n">
        <v>-1179212</v>
      </c>
      <c s="6" r="C32" t="n">
        <v>10057003</v>
      </c>
    </row>
    <row r="33" spans="1:3">
      <c s="4" r="A33" t="s">
        <v>137</v>
      </c>
      <c s="6" r="B33" t="n">
        <v>-164809</v>
      </c>
      <c s="6" r="C33" t="n">
        <v>477556</v>
      </c>
    </row>
    <row r="34" spans="1:3">
      <c s="4" r="A34" t="s">
        <v>138</v>
      </c>
      <c s="6" r="B34" t="n">
        <v>3154540</v>
      </c>
      <c s="6" r="C34" t="n">
        <v>2676984</v>
      </c>
    </row>
    <row r="35" spans="1:3">
      <c s="4" r="A35" t="s">
        <v>139</v>
      </c>
      <c s="7" r="B35" t="n">
        <v>2989731</v>
      </c>
      <c s="7" r="C35" t="n">
        <v>31545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41"/>
    <col customWidth="1" max="3" min="3" width="30"/>
    <col customWidth="1" max="4" min="4" width="20"/>
    <col customWidth="1" max="5" min="5" width="20"/>
    <col customWidth="1" max="6" min="6" width="20"/>
    <col customWidth="1" max="7" min="7" width="24"/>
    <col customWidth="1" max="8" min="8" width="30"/>
  </cols>
  <sheetData>
    <row r="1" spans="1:8">
      <c s="1" r="A1" t="s">
        <v>542</v>
      </c>
      <c s="2" r="B1" t="s">
        <v>543</v>
      </c>
      <c s="2" r="C1" t="s">
        <v>544</v>
      </c>
      <c s="2" r="D1" t="s">
        <v>518</v>
      </c>
      <c s="2" r="E1" t="s">
        <v>519</v>
      </c>
      <c s="2" r="F1" t="s">
        <v>545</v>
      </c>
      <c s="2" r="G1" t="s">
        <v>546</v>
      </c>
      <c s="2" r="H1" t="s">
        <v>547</v>
      </c>
    </row>
    <row r="2" spans="1:8">
      <c s="3" r="A2" t="s">
        <v>167</v>
      </c>
    </row>
    <row r="3" spans="1:8">
      <c s="4" r="A3" t="s">
        <v>548</v>
      </c>
      <c s="6" r="B3" t="n">
        <v>9000000</v>
      </c>
      <c s="6" r="C3" t="n">
        <v>1192500</v>
      </c>
    </row>
    <row r="4" spans="1:8">
      <c s="4" r="A4" t="s">
        <v>523</v>
      </c>
      <c s="7" r="B4" t="n">
        <v>2</v>
      </c>
      <c s="7" r="C4" t="n">
        <v>2</v>
      </c>
    </row>
    <row r="5" spans="1:8">
      <c s="4" r="A5" t="s">
        <v>524</v>
      </c>
      <c s="6" r="C5" t="n">
        <v>248500</v>
      </c>
    </row>
    <row r="6" spans="1:8">
      <c s="4" r="A6" t="s">
        <v>69</v>
      </c>
      <c s="6" r="B6" t="n">
        <v>9000000</v>
      </c>
      <c s="6" r="D6" t="n">
        <v>111788225</v>
      </c>
      <c s="6" r="E6" t="n">
        <v>111601304</v>
      </c>
    </row>
    <row r="7" spans="1:8">
      <c s="4" r="A7" t="s">
        <v>462</v>
      </c>
      <c s="6" r="B7" t="n">
        <v>9000000</v>
      </c>
      <c s="6" r="H7" t="n">
        <v>200000</v>
      </c>
    </row>
    <row r="8" spans="1:8">
      <c s="4" r="A8" t="s">
        <v>526</v>
      </c>
      <c s="10" r="B8" t="n">
        <v>0.01</v>
      </c>
    </row>
    <row r="9" spans="1:8">
      <c s="4" r="A9" t="s">
        <v>549</v>
      </c>
      <c s="4" r="B9" t="s">
        <v>550</v>
      </c>
    </row>
    <row r="10" spans="1:8">
      <c s="4" r="A10" t="s">
        <v>551</v>
      </c>
      <c s="6" r="B10" t="n">
        <v>700000</v>
      </c>
    </row>
    <row r="11" spans="1:8">
      <c s="4" r="A11" t="s">
        <v>552</v>
      </c>
      <c s="6" r="B11" t="n">
        <v>700000</v>
      </c>
    </row>
    <row r="12" spans="1:8">
      <c s="4" r="A12" t="s">
        <v>553</v>
      </c>
      <c s="6" r="F12" t="n">
        <v>700000</v>
      </c>
    </row>
    <row r="13" spans="1:8">
      <c s="4" r="A13" t="s">
        <v>554</v>
      </c>
      <c s="4" r="B13" t="s">
        <v>297</v>
      </c>
    </row>
    <row r="14" spans="1:8">
      <c s="4" r="A14" t="s">
        <v>555</v>
      </c>
      <c s="9" r="B14" t="n">
        <v>2.5</v>
      </c>
      <c s="9" r="G14" t="n">
        <v>4.31</v>
      </c>
      <c s="9" r="H14" t="n">
        <v>2.6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556</v>
      </c>
      <c s="2" r="B1" t="s">
        <v>457</v>
      </c>
      <c s="2" r="C1" t="s">
        <v>458</v>
      </c>
      <c s="2" r="D1" t="s">
        <v>2</v>
      </c>
      <c s="2" r="E1" t="s">
        <v>32</v>
      </c>
      <c s="2" r="F1" t="s">
        <v>59</v>
      </c>
      <c s="2" r="G1" t="s">
        <v>532</v>
      </c>
    </row>
    <row r="2" spans="1:7">
      <c s="3" r="A2" t="s">
        <v>501</v>
      </c>
    </row>
    <row r="3" spans="1:7">
      <c s="4" r="A3" t="s">
        <v>462</v>
      </c>
      <c s="6" r="C3" t="n">
        <v>200000</v>
      </c>
      <c s="6" r="D3" t="n">
        <v>0</v>
      </c>
      <c s="6" r="E3" t="n">
        <v>12991000</v>
      </c>
    </row>
    <row r="4" spans="1:7">
      <c s="4" r="A4" t="s">
        <v>557</v>
      </c>
      <c s="6" r="C4" t="n">
        <v>200000</v>
      </c>
    </row>
    <row r="5" spans="1:7">
      <c s="4" r="A5" t="s">
        <v>558</v>
      </c>
      <c s="9" r="C5" t="n">
        <v>2.65</v>
      </c>
      <c s="9" r="F5" t="n">
        <v>2.5</v>
      </c>
      <c s="9" r="G5" t="n">
        <v>4.31</v>
      </c>
    </row>
    <row r="6" spans="1:7">
      <c s="4" r="A6" t="s">
        <v>559</v>
      </c>
      <c s="7" r="D6" t="n">
        <v>1315530</v>
      </c>
      <c s="7" r="E6" t="n">
        <v>1085217</v>
      </c>
    </row>
    <row r="7" spans="1:7">
      <c s="4" r="A7" t="s">
        <v>535</v>
      </c>
      <c s="7" r="E7" t="n">
        <v>174109</v>
      </c>
    </row>
    <row r="8" spans="1:7">
      <c s="4" r="A8" t="s">
        <v>461</v>
      </c>
      <c s="6" r="B8" t="n">
        <v>100000</v>
      </c>
      <c s="6" r="C8" t="n">
        <v>100000</v>
      </c>
    </row>
    <row r="9" spans="1:7">
      <c s="4" r="A9" t="s">
        <v>463</v>
      </c>
    </row>
    <row r="10" spans="1:7">
      <c s="3" r="A10" t="s">
        <v>501</v>
      </c>
    </row>
    <row r="11" spans="1:7">
      <c s="4" r="A11" t="s">
        <v>462</v>
      </c>
      <c s="6" r="B11" t="n">
        <v>100000</v>
      </c>
    </row>
    <row r="12" spans="1:7">
      <c s="4" r="A12" t="s">
        <v>464</v>
      </c>
      <c s="4" r="B12" t="s">
        <v>465</v>
      </c>
      <c s="4" r="C12" t="s">
        <v>466</v>
      </c>
    </row>
    <row r="13" spans="1:7">
      <c s="4" r="A13" t="s">
        <v>467</v>
      </c>
      <c s="4" r="B13" t="s">
        <v>468</v>
      </c>
      <c s="4" r="C13" t="s">
        <v>469</v>
      </c>
    </row>
    <row r="14" spans="1:7">
      <c s="4" r="A14" t="s">
        <v>470</v>
      </c>
      <c s="4" r="B14" t="s">
        <v>471</v>
      </c>
      <c s="4" r="C14" t="s">
        <v>301</v>
      </c>
    </row>
    <row r="15" spans="1:7">
      <c s="4" r="A15" t="s">
        <v>472</v>
      </c>
      <c s="4" r="B15" t="s">
        <v>473</v>
      </c>
      <c s="4" r="C15" t="s">
        <v>473</v>
      </c>
    </row>
    <row r="16" spans="1:7">
      <c s="4" r="A16" t="s">
        <v>474</v>
      </c>
      <c s="9" r="B16" t="n">
        <v>0.35</v>
      </c>
      <c s="9" r="C16" t="n">
        <v>1.61</v>
      </c>
    </row>
    <row r="17" spans="1:7">
      <c s="4" r="A17" t="s">
        <v>560</v>
      </c>
    </row>
    <row r="18" spans="1:7">
      <c s="3" r="A18" t="s">
        <v>501</v>
      </c>
    </row>
    <row r="19" spans="1:7">
      <c s="4" r="A19" t="s">
        <v>462</v>
      </c>
      <c s="6" r="C19" t="n">
        <v>100000</v>
      </c>
    </row>
    <row r="20" spans="1:7">
      <c s="4" r="A20" t="s">
        <v>538</v>
      </c>
    </row>
    <row r="21" spans="1:7">
      <c s="3" r="A21" t="s">
        <v>501</v>
      </c>
    </row>
    <row r="22" spans="1:7">
      <c s="4" r="A22" t="s">
        <v>462</v>
      </c>
      <c s="6" r="G22" t="n">
        <v>1650000</v>
      </c>
    </row>
    <row r="23" spans="1:7">
      <c s="4" r="A23" t="s">
        <v>557</v>
      </c>
      <c s="6" r="G23" t="n">
        <v>1650000</v>
      </c>
    </row>
    <row r="24" spans="1:7">
      <c s="4" r="A24" t="s">
        <v>461</v>
      </c>
      <c s="6" r="E24" t="n">
        <v>450000</v>
      </c>
    </row>
    <row r="25" spans="1:7">
      <c s="4" r="A25" t="s">
        <v>474</v>
      </c>
      <c s="9" r="E25" t="n">
        <v>0.39</v>
      </c>
    </row>
    <row r="26" spans="1:7">
      <c s="4" r="A26" t="s">
        <v>561</v>
      </c>
    </row>
    <row r="27" spans="1:7">
      <c s="3" r="A27" t="s">
        <v>501</v>
      </c>
    </row>
    <row r="28" spans="1:7">
      <c s="4" r="A28" t="s">
        <v>535</v>
      </c>
      <c s="6" r="D28" t="n">
        <v>0</v>
      </c>
      <c s="7" r="E28" t="n">
        <v>174109</v>
      </c>
    </row>
    <row r="29" spans="1:7">
      <c s="4" r="A29" t="s">
        <v>562</v>
      </c>
    </row>
    <row r="30" spans="1:7">
      <c s="3" r="A30" t="s">
        <v>501</v>
      </c>
    </row>
    <row r="31" spans="1:7">
      <c s="4" r="A31" t="s">
        <v>464</v>
      </c>
      <c s="4" r="E31" t="s">
        <v>563</v>
      </c>
    </row>
    <row r="32" spans="1:7">
      <c s="4" r="A32" t="s">
        <v>467</v>
      </c>
      <c s="4" r="E32" t="s">
        <v>564</v>
      </c>
    </row>
    <row r="33" spans="1:7">
      <c s="4" r="A33" t="s">
        <v>470</v>
      </c>
      <c s="4" r="E33" t="s">
        <v>471</v>
      </c>
    </row>
    <row r="34" spans="1:7">
      <c s="4" r="A34" t="s">
        <v>472</v>
      </c>
      <c s="4" r="E34" t="s">
        <v>473</v>
      </c>
    </row>
    <row r="35" spans="1:7">
      <c s="4" r="A35" t="s">
        <v>565</v>
      </c>
    </row>
    <row r="36" spans="1:7">
      <c s="3" r="A36" t="s">
        <v>501</v>
      </c>
    </row>
    <row r="37" spans="1:7">
      <c s="4" r="A37" t="s">
        <v>559</v>
      </c>
      <c s="7" r="D37" t="n">
        <v>144</v>
      </c>
      <c s="7" r="E37" t="n">
        <v>19581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566</v>
      </c>
      <c s="2" r="B1" t="s">
        <v>1</v>
      </c>
    </row>
    <row r="2" spans="1:6">
      <c s="2" r="B2" t="s">
        <v>2</v>
      </c>
      <c s="2" r="C2" t="s">
        <v>32</v>
      </c>
      <c s="2" r="D2" t="s">
        <v>59</v>
      </c>
      <c s="2" r="E2" t="s">
        <v>532</v>
      </c>
      <c s="2" r="F2" t="s">
        <v>458</v>
      </c>
    </row>
    <row r="3" spans="1:6">
      <c s="3" r="A3" t="s">
        <v>533</v>
      </c>
    </row>
    <row r="4" spans="1:6">
      <c s="4" r="A4" t="s">
        <v>567</v>
      </c>
      <c s="9" r="D4" t="n">
        <v>2.5</v>
      </c>
      <c s="9" r="E4" t="n">
        <v>4.31</v>
      </c>
      <c s="9" r="F4" t="n">
        <v>2.65</v>
      </c>
    </row>
    <row r="5" spans="1:6">
      <c s="4" r="A5" t="s">
        <v>568</v>
      </c>
      <c s="6" r="B5" t="n">
        <v>11791000</v>
      </c>
    </row>
    <row r="6" spans="1:6">
      <c s="4" r="A6" t="s">
        <v>540</v>
      </c>
    </row>
    <row r="7" spans="1:6">
      <c s="3" r="A7" t="s">
        <v>533</v>
      </c>
    </row>
    <row r="8" spans="1:6">
      <c s="4" r="A8" t="s">
        <v>568</v>
      </c>
      <c s="6" r="B8" t="n">
        <v>11791000</v>
      </c>
      <c s="6" r="C8" t="n">
        <v>11241000</v>
      </c>
    </row>
    <row r="9" spans="1:6">
      <c s="4" r="A9" t="s">
        <v>569</v>
      </c>
    </row>
    <row r="10" spans="1:6">
      <c s="3" r="A10" t="s">
        <v>533</v>
      </c>
    </row>
    <row r="11" spans="1:6">
      <c s="4" r="A11" t="s">
        <v>570</v>
      </c>
      <c s="4" r="B11" t="s">
        <v>571</v>
      </c>
    </row>
    <row r="12" spans="1:6">
      <c s="4" r="A12" t="s">
        <v>572</v>
      </c>
      <c s="4" r="B12" t="s">
        <v>573</v>
      </c>
    </row>
    <row r="13" spans="1:6">
      <c s="4" r="A13" t="s">
        <v>567</v>
      </c>
      <c s="7" r="B13" t="n">
        <v>2</v>
      </c>
    </row>
    <row r="14" spans="1:6">
      <c s="4" r="A14" t="s">
        <v>568</v>
      </c>
      <c s="6" r="B14" t="n">
        <v>1441000</v>
      </c>
    </row>
    <row r="15" spans="1:6">
      <c s="4" r="A15" t="s">
        <v>574</v>
      </c>
    </row>
    <row r="16" spans="1:6">
      <c s="3" r="A16" t="s">
        <v>533</v>
      </c>
    </row>
    <row r="17" spans="1:6">
      <c s="4" r="A17" t="s">
        <v>570</v>
      </c>
      <c s="4" r="B17" t="s">
        <v>575</v>
      </c>
    </row>
    <row r="18" spans="1:6">
      <c s="4" r="A18" t="s">
        <v>572</v>
      </c>
      <c s="4" r="B18" t="s">
        <v>576</v>
      </c>
    </row>
    <row r="19" spans="1:6">
      <c s="4" r="A19" t="s">
        <v>567</v>
      </c>
      <c s="9" r="B19" t="n">
        <v>2.65</v>
      </c>
    </row>
    <row r="20" spans="1:6">
      <c s="4" r="A20" t="s">
        <v>568</v>
      </c>
      <c s="6" r="B20" t="n">
        <v>200000</v>
      </c>
    </row>
    <row r="21" spans="1:6">
      <c s="4" r="A21" t="s">
        <v>577</v>
      </c>
    </row>
    <row r="22" spans="1:6">
      <c s="3" r="A22" t="s">
        <v>533</v>
      </c>
    </row>
    <row r="23" spans="1:6">
      <c s="4" r="A23" t="s">
        <v>570</v>
      </c>
      <c s="4" r="B23" t="s">
        <v>578</v>
      </c>
    </row>
    <row r="24" spans="1:6">
      <c s="4" r="A24" t="s">
        <v>572</v>
      </c>
      <c s="4" r="B24" t="s">
        <v>579</v>
      </c>
    </row>
    <row r="25" spans="1:6">
      <c s="4" r="A25" t="s">
        <v>567</v>
      </c>
      <c s="9" r="B25" t="n">
        <v>4.31</v>
      </c>
    </row>
    <row r="26" spans="1:6">
      <c s="4" r="A26" t="s">
        <v>568</v>
      </c>
      <c s="6" r="B26" t="n">
        <v>450000</v>
      </c>
    </row>
    <row r="27" spans="1:6">
      <c s="4" r="A27" t="s">
        <v>580</v>
      </c>
    </row>
    <row r="28" spans="1:6">
      <c s="3" r="A28" t="s">
        <v>533</v>
      </c>
    </row>
    <row r="29" spans="1:6">
      <c s="4" r="A29" t="s">
        <v>570</v>
      </c>
      <c s="4" r="B29" t="s">
        <v>581</v>
      </c>
    </row>
    <row r="30" spans="1:6">
      <c s="4" r="A30" t="s">
        <v>572</v>
      </c>
      <c s="4" r="B30" t="s">
        <v>582</v>
      </c>
    </row>
    <row r="31" spans="1:6">
      <c s="4" r="A31" t="s">
        <v>567</v>
      </c>
      <c s="9" r="B31" t="n">
        <v>2.5</v>
      </c>
    </row>
    <row r="32" spans="1:6">
      <c s="4" r="A32" t="s">
        <v>568</v>
      </c>
      <c s="6" r="B32" t="n">
        <v>9000000</v>
      </c>
    </row>
    <row r="33" spans="1:6">
      <c s="4" r="A33" t="s">
        <v>583</v>
      </c>
    </row>
    <row r="34" spans="1:6">
      <c s="3" r="A34" t="s">
        <v>533</v>
      </c>
    </row>
    <row r="35" spans="1:6">
      <c s="4" r="A35" t="s">
        <v>570</v>
      </c>
      <c s="4" r="B35" t="s">
        <v>584</v>
      </c>
    </row>
    <row r="36" spans="1:6">
      <c s="4" r="A36" t="s">
        <v>572</v>
      </c>
      <c s="4" r="B36" t="s">
        <v>585</v>
      </c>
    </row>
    <row r="37" spans="1:6">
      <c s="4" r="A37" t="s">
        <v>567</v>
      </c>
      <c s="9" r="B37" t="n">
        <v>2.5</v>
      </c>
    </row>
    <row r="38" spans="1:6">
      <c s="4" r="A38" t="s">
        <v>568</v>
      </c>
      <c s="6" r="B38" t="n">
        <v>700000</v>
      </c>
    </row>
    <row r="39" spans="1:6">
      <c s="4" r="A39" t="s">
        <v>538</v>
      </c>
    </row>
    <row r="40" spans="1:6">
      <c s="3" r="A40" t="s">
        <v>533</v>
      </c>
    </row>
    <row r="41" spans="1:6">
      <c s="4" r="A41" t="s">
        <v>568</v>
      </c>
      <c s="6" r="B41" t="n">
        <v>0</v>
      </c>
      <c s="6" r="C41" t="n">
        <v>1750000</v>
      </c>
    </row>
    <row r="42" spans="1:6">
      <c s="4" r="A42" t="s">
        <v>586</v>
      </c>
      <c s="6" r="B42" t="n">
        <v>-1200000</v>
      </c>
    </row>
    <row r="43" spans="1:6">
      <c s="4" r="A43" t="s">
        <v>587</v>
      </c>
    </row>
    <row r="44" spans="1:6">
      <c s="3" r="A44" t="s">
        <v>533</v>
      </c>
    </row>
    <row r="45" spans="1:6">
      <c s="4" r="A45" t="s">
        <v>570</v>
      </c>
      <c s="4" r="B45" t="s">
        <v>578</v>
      </c>
    </row>
    <row r="46" spans="1:6">
      <c s="4" r="A46" t="s">
        <v>572</v>
      </c>
      <c s="4" r="B46" t="s">
        <v>588</v>
      </c>
    </row>
    <row r="47" spans="1:6">
      <c s="4" r="A47" t="s">
        <v>567</v>
      </c>
      <c s="9" r="B47" t="n">
        <v>4.31</v>
      </c>
    </row>
    <row r="48" spans="1:6">
      <c s="4" r="A48" t="s">
        <v>568</v>
      </c>
      <c s="6" r="B48" t="n">
        <v>12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589</v>
      </c>
      <c s="2" r="B1" t="s">
        <v>590</v>
      </c>
      <c s="2" r="C1" t="s">
        <v>1</v>
      </c>
    </row>
    <row r="2" spans="1:4">
      <c s="2" r="B2" t="s">
        <v>591</v>
      </c>
      <c s="2" r="C2" t="s">
        <v>2</v>
      </c>
      <c s="2" r="D2" t="s">
        <v>32</v>
      </c>
    </row>
    <row r="3" spans="1:4">
      <c s="3" r="A3" t="s">
        <v>592</v>
      </c>
    </row>
    <row r="4" spans="1:4">
      <c s="4" r="A4" t="s">
        <v>559</v>
      </c>
      <c s="7" r="C4" t="n">
        <v>1315530</v>
      </c>
      <c s="7" r="D4" t="n">
        <v>1085217</v>
      </c>
    </row>
    <row r="5" spans="1:4">
      <c s="4" r="A5" t="s">
        <v>108</v>
      </c>
      <c s="6" r="C5" t="n">
        <v>56500</v>
      </c>
    </row>
    <row r="6" spans="1:4">
      <c s="4" r="A6" t="s">
        <v>593</v>
      </c>
    </row>
    <row r="7" spans="1:4">
      <c s="3" r="A7" t="s">
        <v>592</v>
      </c>
    </row>
    <row r="8" spans="1:4">
      <c s="4" r="A8" t="s">
        <v>594</v>
      </c>
      <c s="9" r="C8" t="n">
        <v>3.75</v>
      </c>
    </row>
    <row r="9" spans="1:4">
      <c s="4" r="A9" t="s">
        <v>559</v>
      </c>
      <c s="7" r="C9" t="n">
        <v>0</v>
      </c>
    </row>
    <row r="10" spans="1:4">
      <c s="4" r="A10" t="s">
        <v>595</v>
      </c>
      <c s="6" r="C10" t="n">
        <v>76100</v>
      </c>
    </row>
    <row r="11" spans="1:4">
      <c s="4" r="A11" t="s">
        <v>596</v>
      </c>
      <c s="6" r="C11" t="n">
        <v>0</v>
      </c>
      <c s="6" r="D11" t="n">
        <v>132600</v>
      </c>
    </row>
    <row r="12" spans="1:4">
      <c s="4" r="A12" t="s">
        <v>597</v>
      </c>
    </row>
    <row r="13" spans="1:4">
      <c s="3" r="A13" t="s">
        <v>592</v>
      </c>
    </row>
    <row r="14" spans="1:4">
      <c s="4" r="A14" t="s">
        <v>559</v>
      </c>
      <c s="7" r="D14" t="n">
        <v>211875</v>
      </c>
    </row>
    <row r="15" spans="1:4">
      <c s="4" r="A15" t="s">
        <v>598</v>
      </c>
    </row>
    <row r="16" spans="1:4">
      <c s="3" r="A16" t="s">
        <v>592</v>
      </c>
    </row>
    <row r="17" spans="1:4">
      <c s="4" r="A17" t="s">
        <v>599</v>
      </c>
      <c s="6" r="B17" t="n">
        <v>1326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600</v>
      </c>
      <c s="2" r="B1" t="s">
        <v>1</v>
      </c>
    </row>
    <row r="2" spans="1:3">
      <c s="2" r="B2" t="s">
        <v>2</v>
      </c>
      <c s="2" r="C2" t="s">
        <v>32</v>
      </c>
    </row>
    <row r="3" spans="1:3">
      <c s="3" r="A3" t="s">
        <v>592</v>
      </c>
    </row>
    <row r="4" spans="1:3">
      <c s="4" r="A4" t="s">
        <v>601</v>
      </c>
      <c s="6" r="B4" t="n">
        <v>5006532</v>
      </c>
      <c s="6" r="C4" t="n">
        <v>4141948</v>
      </c>
    </row>
    <row r="5" spans="1:3">
      <c s="4" r="A5" t="s">
        <v>602</v>
      </c>
      <c s="6" r="B5" t="n">
        <v>2242625</v>
      </c>
      <c s="6" r="C5" t="n">
        <v>1305000</v>
      </c>
    </row>
    <row r="6" spans="1:3">
      <c s="4" r="A6" t="s">
        <v>603</v>
      </c>
      <c s="6" r="B6" t="n">
        <v>-1305249</v>
      </c>
      <c s="6" r="C6" t="n">
        <v>-440416</v>
      </c>
    </row>
    <row r="7" spans="1:3">
      <c s="4" r="A7" t="s">
        <v>604</v>
      </c>
      <c s="6" r="B7" t="n">
        <v>5943908</v>
      </c>
      <c s="6" r="C7" t="n">
        <v>5006532</v>
      </c>
    </row>
    <row r="8" spans="1:3">
      <c s="4" r="A8" t="s">
        <v>605</v>
      </c>
      <c s="9" r="B8" t="n">
        <v>0.78</v>
      </c>
      <c s="9" r="C8" t="n">
        <v>1.45</v>
      </c>
    </row>
    <row r="9" spans="1:3">
      <c s="4" r="A9" t="s">
        <v>606</v>
      </c>
      <c s="10" r="B9" t="n">
        <v>3.75</v>
      </c>
      <c s="10" r="C9" t="n">
        <v>3.75</v>
      </c>
    </row>
    <row r="10" spans="1:3">
      <c s="4" r="A10" t="s">
        <v>607</v>
      </c>
      <c s="10" r="B10" t="n">
        <v>2.66</v>
      </c>
      <c s="10" r="C10" t="n">
        <v>2.48</v>
      </c>
    </row>
    <row r="11" spans="1:3">
      <c s="4" r="A11" t="s">
        <v>608</v>
      </c>
      <c s="10" r="B11" t="n">
        <v>0.83</v>
      </c>
      <c s="10" r="C11" t="n">
        <v>2.77</v>
      </c>
    </row>
    <row r="12" spans="1:3">
      <c s="4" r="A12" t="s">
        <v>609</v>
      </c>
      <c s="10" r="B12" t="n">
        <v>2.52</v>
      </c>
      <c s="10" r="C12" t="n">
        <v>2.09</v>
      </c>
    </row>
    <row r="13" spans="1:3">
      <c s="4" r="A13" t="s">
        <v>610</v>
      </c>
      <c s="10" r="B13" t="n">
        <v>2.04</v>
      </c>
      <c s="10" r="C13" t="n">
        <v>2.66</v>
      </c>
    </row>
    <row r="14" spans="1:3">
      <c s="4" r="A14" t="s">
        <v>611</v>
      </c>
    </row>
    <row r="15" spans="1:3">
      <c s="3" r="A15" t="s">
        <v>592</v>
      </c>
    </row>
    <row r="16" spans="1:3">
      <c s="4" r="A16" t="s">
        <v>605</v>
      </c>
      <c s="6" r="C16" t="n">
        <v>2</v>
      </c>
    </row>
    <row r="17" spans="1:3">
      <c s="4" r="A17" t="s">
        <v>606</v>
      </c>
      <c s="10" r="C17" t="n">
        <v>3.25</v>
      </c>
    </row>
    <row r="18" spans="1:3">
      <c s="4" r="A18" t="s">
        <v>612</v>
      </c>
    </row>
    <row r="19" spans="1:3">
      <c s="3" r="A19" t="s">
        <v>592</v>
      </c>
    </row>
    <row r="20" spans="1:3">
      <c s="4" r="A20" t="s">
        <v>605</v>
      </c>
      <c s="10" r="C20" t="n">
        <v>1.45</v>
      </c>
    </row>
    <row r="21" spans="1:3">
      <c s="4" r="A21" t="s">
        <v>606</v>
      </c>
      <c s="10" r="C21" t="n">
        <v>3.75</v>
      </c>
    </row>
    <row r="22" spans="1:3">
      <c s="4" r="A22" t="s">
        <v>613</v>
      </c>
    </row>
    <row r="23" spans="1:3">
      <c s="3" r="A23" t="s">
        <v>592</v>
      </c>
    </row>
    <row r="24" spans="1:3">
      <c s="4" r="A24" t="s">
        <v>605</v>
      </c>
      <c s="10" r="C24" t="n">
        <v>2.05</v>
      </c>
    </row>
    <row r="25" spans="1:3">
      <c s="4" r="A25" t="s">
        <v>606</v>
      </c>
      <c s="10" r="C25" t="n">
        <v>2.1</v>
      </c>
    </row>
    <row r="26" spans="1:3">
      <c s="4" r="A26" t="s">
        <v>614</v>
      </c>
    </row>
    <row r="27" spans="1:3">
      <c s="3" r="A27" t="s">
        <v>592</v>
      </c>
    </row>
    <row r="28" spans="1:3">
      <c s="4" r="A28" t="s">
        <v>605</v>
      </c>
      <c s="10" r="C28" t="n">
        <v>1.45</v>
      </c>
    </row>
    <row r="29" spans="1:3">
      <c s="4" r="A29" t="s">
        <v>606</v>
      </c>
      <c s="9" r="C29" t="n">
        <v>3.75</v>
      </c>
    </row>
    <row r="30" spans="1:3">
      <c s="4" r="A30" t="s">
        <v>615</v>
      </c>
    </row>
    <row r="31" spans="1:3">
      <c s="3" r="A31" t="s">
        <v>592</v>
      </c>
    </row>
    <row r="32" spans="1:3">
      <c s="4" r="A32" t="s">
        <v>605</v>
      </c>
      <c s="10" r="B32" t="n">
        <v>0.78</v>
      </c>
    </row>
    <row r="33" spans="1:3">
      <c s="4" r="A33" t="s">
        <v>606</v>
      </c>
      <c s="10" r="B33" t="n">
        <v>1.46</v>
      </c>
    </row>
    <row r="34" spans="1:3">
      <c s="4" r="A34" t="s">
        <v>616</v>
      </c>
    </row>
    <row r="35" spans="1:3">
      <c s="3" r="A35" t="s">
        <v>592</v>
      </c>
    </row>
    <row r="36" spans="1:3">
      <c s="4" r="A36" t="s">
        <v>605</v>
      </c>
      <c s="10" r="B36" t="n">
        <v>1.28</v>
      </c>
    </row>
    <row r="37" spans="1:3">
      <c s="4" r="A37" t="s">
        <v>606</v>
      </c>
      <c s="10" r="B37" t="n">
        <v>3.75</v>
      </c>
    </row>
    <row r="38" spans="1:3">
      <c s="4" r="A38" t="s">
        <v>617</v>
      </c>
    </row>
    <row r="39" spans="1:3">
      <c s="3" r="A39" t="s">
        <v>592</v>
      </c>
    </row>
    <row r="40" spans="1:3">
      <c s="4" r="A40" t="s">
        <v>605</v>
      </c>
      <c s="10" r="B40" t="n">
        <v>0.78</v>
      </c>
    </row>
    <row r="41" spans="1:3">
      <c s="4" r="A41" t="s">
        <v>606</v>
      </c>
      <c s="9" r="B41" t="n">
        <v>3.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18</v>
      </c>
      <c s="2" r="B1" t="s">
        <v>1</v>
      </c>
    </row>
    <row r="2" spans="1:3">
      <c s="2" r="B2" t="s">
        <v>2</v>
      </c>
      <c s="2" r="C2" t="s">
        <v>32</v>
      </c>
    </row>
    <row r="3" spans="1:3">
      <c s="3" r="A3" t="s">
        <v>501</v>
      </c>
    </row>
    <row r="4" spans="1:3">
      <c s="4" r="A4" t="s">
        <v>619</v>
      </c>
      <c s="7" r="B4" t="n">
        <v>0</v>
      </c>
      <c s="7" r="C4" t="n">
        <v>0</v>
      </c>
    </row>
    <row r="5" spans="1:3">
      <c s="4" r="A5" t="s">
        <v>620</v>
      </c>
      <c s="6" r="B5" t="n">
        <v>0</v>
      </c>
      <c s="6" r="C5" t="n">
        <v>0</v>
      </c>
    </row>
    <row r="6" spans="1:3">
      <c s="4" r="A6" t="s">
        <v>559</v>
      </c>
      <c s="6" r="B6" t="n">
        <v>1315530</v>
      </c>
      <c s="7" r="C6" t="n">
        <v>1085217</v>
      </c>
    </row>
    <row r="7" spans="1:3">
      <c s="4" r="A7" t="s">
        <v>621</v>
      </c>
      <c s="7" r="B7" t="n">
        <v>2408855</v>
      </c>
    </row>
    <row r="8" spans="1:3">
      <c s="4" r="A8" t="s">
        <v>622</v>
      </c>
      <c s="4" r="B8" t="s">
        <v>623</v>
      </c>
    </row>
    <row r="9" spans="1:3">
      <c s="4" r="A9" t="s">
        <v>624</v>
      </c>
    </row>
    <row r="10" spans="1:3">
      <c s="3" r="A10" t="s">
        <v>501</v>
      </c>
    </row>
    <row r="11" spans="1:3">
      <c s="4" r="A11" t="s">
        <v>625</v>
      </c>
      <c s="9" r="B11" t="n">
        <v>0.55</v>
      </c>
      <c s="9" r="C11" t="n">
        <v>1.4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4"/>
  </cols>
  <sheetData>
    <row r="1" spans="1:4">
      <c s="1" r="A1" t="s">
        <v>626</v>
      </c>
      <c s="2" r="B1" t="s">
        <v>1</v>
      </c>
    </row>
    <row r="2" spans="1:4">
      <c s="2" r="B2" t="s">
        <v>2</v>
      </c>
      <c s="2" r="C2" t="s">
        <v>32</v>
      </c>
      <c s="2" r="D2" t="s">
        <v>60</v>
      </c>
    </row>
    <row r="3" spans="1:4">
      <c s="3" r="A3" t="s">
        <v>167</v>
      </c>
    </row>
    <row r="4" spans="1:4">
      <c s="4" r="A4" t="s">
        <v>627</v>
      </c>
      <c s="9" r="B4" t="n">
        <v>0.78</v>
      </c>
      <c s="9" r="C4" t="n">
        <v>1.45</v>
      </c>
    </row>
    <row r="5" spans="1:4">
      <c s="4" r="A5" t="s">
        <v>628</v>
      </c>
      <c s="9" r="B5" t="n">
        <v>3.75</v>
      </c>
      <c s="9" r="C5" t="n">
        <v>3.75</v>
      </c>
    </row>
    <row r="6" spans="1:4">
      <c s="4" r="A6" t="s">
        <v>629</v>
      </c>
      <c s="6" r="B6" t="n">
        <v>5943908</v>
      </c>
      <c s="6" r="C6" t="n">
        <v>5006532</v>
      </c>
      <c s="6" r="D6" t="n">
        <v>4141948</v>
      </c>
    </row>
    <row r="7" spans="1:4">
      <c s="4" r="A7" t="s">
        <v>630</v>
      </c>
      <c s="4" r="B7" t="s">
        <v>631</v>
      </c>
      <c s="4" r="C7" t="s">
        <v>632</v>
      </c>
    </row>
    <row r="8" spans="1:4">
      <c s="4" r="A8" t="s">
        <v>633</v>
      </c>
      <c s="9" r="B8" t="n">
        <v>2.04</v>
      </c>
      <c s="9" r="C8" t="n">
        <v>2.66</v>
      </c>
      <c s="9" r="D8" t="n">
        <v>2.48</v>
      </c>
    </row>
    <row r="9" spans="1:4">
      <c s="4" r="A9" t="s">
        <v>634</v>
      </c>
      <c s="6" r="B9" t="n">
        <v>3643718</v>
      </c>
      <c s="6" r="C9" t="n">
        <v>3301532</v>
      </c>
    </row>
    <row r="10" spans="1:4">
      <c s="4" r="A10" t="s">
        <v>635</v>
      </c>
      <c s="9" r="B10" t="n">
        <v>2.44</v>
      </c>
      <c s="9" r="C10" t="n">
        <v>2.5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636</v>
      </c>
      <c s="2" r="B1" t="s">
        <v>1</v>
      </c>
    </row>
    <row r="2" spans="1:3">
      <c s="2" r="B2" t="s">
        <v>2</v>
      </c>
      <c s="2" r="C2" t="s">
        <v>32</v>
      </c>
    </row>
    <row r="3" spans="1:3">
      <c s="3" r="A3" t="s">
        <v>167</v>
      </c>
    </row>
    <row r="4" spans="1:3">
      <c s="4" r="A4" t="s">
        <v>637</v>
      </c>
      <c s="4" r="B4" t="s">
        <v>638</v>
      </c>
      <c s="4" r="C4" t="s">
        <v>638</v>
      </c>
    </row>
    <row r="5" spans="1:3">
      <c s="4" r="A5" t="s">
        <v>639</v>
      </c>
      <c s="4" r="B5" t="s">
        <v>640</v>
      </c>
      <c s="4" r="C5" t="s">
        <v>641</v>
      </c>
    </row>
    <row r="6" spans="1:3">
      <c s="4" r="A6" t="s">
        <v>642</v>
      </c>
      <c s="4" r="B6" t="s">
        <v>473</v>
      </c>
      <c s="4" r="C6" t="s">
        <v>473</v>
      </c>
    </row>
    <row r="7" spans="1:3">
      <c s="4" r="A7" t="s">
        <v>643</v>
      </c>
      <c s="4" r="B7" t="s">
        <v>644</v>
      </c>
      <c s="4" r="C7" t="s">
        <v>6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6</v>
      </c>
      <c s="2" r="B1" t="s">
        <v>1</v>
      </c>
    </row>
    <row r="2" spans="1:3">
      <c s="2" r="B2" t="s">
        <v>2</v>
      </c>
      <c s="2" r="C2" t="s">
        <v>32</v>
      </c>
    </row>
    <row r="3" spans="1:3">
      <c s="3" r="A3" t="s">
        <v>170</v>
      </c>
    </row>
    <row r="4" spans="1:3">
      <c s="4" r="A4" t="s">
        <v>647</v>
      </c>
      <c s="6" r="B4" t="n">
        <v>17734908</v>
      </c>
      <c s="6" r="C4" t="n">
        <v>1813013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8</v>
      </c>
      <c s="2" r="B1" t="s">
        <v>1</v>
      </c>
    </row>
    <row r="2" spans="1:3">
      <c s="2" r="B2" t="s">
        <v>2</v>
      </c>
      <c s="2" r="C2" t="s">
        <v>32</v>
      </c>
    </row>
    <row r="3" spans="1:3">
      <c s="3" r="A3" t="s">
        <v>649</v>
      </c>
    </row>
    <row r="4" spans="1:3">
      <c s="4" r="A4" t="s">
        <v>650</v>
      </c>
      <c s="6" r="B4" t="n">
        <v>17734908</v>
      </c>
      <c s="6" r="C4" t="n">
        <v>18130132</v>
      </c>
    </row>
    <row r="5" spans="1:3">
      <c s="4" r="A5" t="s">
        <v>651</v>
      </c>
    </row>
    <row r="6" spans="1:3">
      <c s="3" r="A6" t="s">
        <v>649</v>
      </c>
    </row>
    <row r="7" spans="1:3">
      <c s="4" r="A7" t="s">
        <v>650</v>
      </c>
      <c s="6" r="B7" t="n">
        <v>5943908</v>
      </c>
      <c s="6" r="C7" t="n">
        <v>5006532</v>
      </c>
    </row>
    <row r="8" spans="1:3">
      <c s="4" r="A8" t="s">
        <v>593</v>
      </c>
    </row>
    <row r="9" spans="1:3">
      <c s="3" r="A9" t="s">
        <v>649</v>
      </c>
    </row>
    <row r="10" spans="1:3">
      <c s="4" r="A10" t="s">
        <v>650</v>
      </c>
      <c s="6" r="C10" t="n">
        <v>132600</v>
      </c>
    </row>
    <row r="11" spans="1:3">
      <c s="4" r="A11" t="s">
        <v>565</v>
      </c>
    </row>
    <row r="12" spans="1:3">
      <c s="3" r="A12" t="s">
        <v>649</v>
      </c>
    </row>
    <row r="13" spans="1:3">
      <c s="4" r="A13" t="s">
        <v>650</v>
      </c>
      <c s="6" r="B13" t="n">
        <v>11791000</v>
      </c>
      <c s="6" r="C13" t="n">
        <v>1299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40</v>
      </c>
      <c s="2" r="B1" t="s">
        <v>1</v>
      </c>
    </row>
    <row r="2" spans="1:2">
      <c s="2" r="B2" t="s">
        <v>2</v>
      </c>
    </row>
    <row r="3" spans="1:2">
      <c s="3" r="A3" t="s">
        <v>141</v>
      </c>
    </row>
    <row r="4" spans="1:2">
      <c s="4" r="A4" t="s">
        <v>142</v>
      </c>
      <c s="4" r="B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2</v>
      </c>
      <c s="2" r="B1" t="s">
        <v>1</v>
      </c>
    </row>
    <row r="2" spans="1:3">
      <c s="2" r="B2" t="s">
        <v>2</v>
      </c>
      <c s="2" r="C2" t="s">
        <v>32</v>
      </c>
    </row>
    <row r="3" spans="1:3">
      <c s="3" r="A3" t="s">
        <v>653</v>
      </c>
    </row>
    <row r="4" spans="1:3">
      <c s="4" r="A4" t="s">
        <v>654</v>
      </c>
      <c s="7" r="B4" t="n">
        <v>221585</v>
      </c>
      <c s="7" r="C4" t="n">
        <v>1153275</v>
      </c>
    </row>
    <row r="5" spans="1:3">
      <c s="3" r="A5" t="s">
        <v>655</v>
      </c>
    </row>
    <row r="6" spans="1:3">
      <c s="4" r="A6" t="s">
        <v>656</v>
      </c>
      <c s="6" r="C6" t="n">
        <v>50000</v>
      </c>
    </row>
    <row r="7" spans="1:3">
      <c s="4" r="A7" t="s">
        <v>657</v>
      </c>
      <c s="6" r="B7" t="n">
        <v>144</v>
      </c>
      <c s="6" r="C7" t="n">
        <v>34857</v>
      </c>
    </row>
    <row r="8" spans="1:3">
      <c s="4" r="A8" t="s">
        <v>658</v>
      </c>
      <c s="6" r="B8" t="n">
        <v>-35001</v>
      </c>
    </row>
    <row r="9" spans="1:3">
      <c s="4" r="A9" t="s">
        <v>659</v>
      </c>
      <c s="6" r="C9" t="n">
        <v>174109</v>
      </c>
    </row>
    <row r="10" spans="1:3">
      <c s="4" r="A10" t="s">
        <v>660</v>
      </c>
      <c s="7" r="B10" t="n">
        <v>398256</v>
      </c>
      <c s="6" r="C10" t="n">
        <v>11749</v>
      </c>
    </row>
    <row r="11" spans="1:3">
      <c s="4" r="A11" t="s">
        <v>661</v>
      </c>
    </row>
    <row r="12" spans="1:3">
      <c s="3" r="A12" t="s">
        <v>655</v>
      </c>
    </row>
    <row r="13" spans="1:3">
      <c s="4" r="A13" t="s">
        <v>662</v>
      </c>
      <c s="7" r="C13" t="n">
        <v>11025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s="1" r="A1" t="s">
        <v>663</v>
      </c>
      <c s="2" r="B1" t="s">
        <v>59</v>
      </c>
      <c s="2" r="C1" t="s">
        <v>403</v>
      </c>
    </row>
    <row r="2" spans="1:3">
      <c s="3" r="A2" t="s">
        <v>664</v>
      </c>
    </row>
    <row r="3" spans="1:3">
      <c s="4" r="A3" t="s">
        <v>411</v>
      </c>
      <c s="7" r="B3" t="n">
        <v>11000000</v>
      </c>
    </row>
    <row r="4" spans="1:3">
      <c s="4" r="A4" t="s">
        <v>412</v>
      </c>
      <c s="6" r="B4" t="n">
        <v>11000000</v>
      </c>
    </row>
    <row r="5" spans="1:3">
      <c s="4" r="A5" t="s">
        <v>413</v>
      </c>
      <c s="7" r="B5" t="n">
        <v>101260</v>
      </c>
    </row>
    <row r="6" spans="1:3">
      <c s="4" r="A6" t="s">
        <v>414</v>
      </c>
      <c s="6" r="B6" t="n">
        <v>5550630</v>
      </c>
    </row>
    <row r="7" spans="1:3">
      <c s="4" r="A7" t="s">
        <v>665</v>
      </c>
    </row>
    <row r="8" spans="1:3">
      <c s="3" r="A8" t="s">
        <v>664</v>
      </c>
    </row>
    <row r="9" spans="1:3">
      <c s="4" r="A9" t="s">
        <v>411</v>
      </c>
      <c s="7" r="B9" t="n">
        <v>11000000</v>
      </c>
    </row>
    <row r="10" spans="1:3">
      <c s="4" r="A10" t="s">
        <v>412</v>
      </c>
      <c s="6" r="B10" t="n">
        <v>11000000</v>
      </c>
    </row>
    <row r="11" spans="1:3">
      <c s="4" r="A11" t="s">
        <v>413</v>
      </c>
      <c s="7" r="B11" t="n">
        <v>101260</v>
      </c>
    </row>
    <row r="12" spans="1:3">
      <c s="4" r="A12" t="s">
        <v>414</v>
      </c>
      <c s="6" r="B12" t="n">
        <v>5550630</v>
      </c>
    </row>
    <row r="13" spans="1:3">
      <c s="4" r="A13" t="s">
        <v>666</v>
      </c>
    </row>
    <row r="14" spans="1:3">
      <c s="3" r="A14" t="s">
        <v>664</v>
      </c>
    </row>
    <row r="15" spans="1:3">
      <c s="4" r="A15" t="s">
        <v>423</v>
      </c>
      <c s="4" r="C15" t="s">
        <v>667</v>
      </c>
    </row>
    <row r="16" spans="1:3">
      <c s="4" r="A16" t="s">
        <v>668</v>
      </c>
      <c s="4" r="C16" t="s">
        <v>285</v>
      </c>
    </row>
    <row r="17" spans="1:3">
      <c s="4" r="A17" t="s">
        <v>669</v>
      </c>
      <c s="6" r="C17" t="n">
        <v>22000000</v>
      </c>
    </row>
    <row r="18" spans="1:3">
      <c s="4" r="A18" t="s">
        <v>670</v>
      </c>
      <c s="7" r="C18" t="n">
        <v>22000000</v>
      </c>
    </row>
    <row r="19" spans="1:3">
      <c s="4" r="A19" t="s">
        <v>671</v>
      </c>
      <c s="9" r="C19" t="n">
        <v>2.5</v>
      </c>
    </row>
    <row r="20" spans="1:3">
      <c s="4" r="A20" t="s">
        <v>672</v>
      </c>
      <c s="7" r="C20" t="n">
        <v>77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4</v>
      </c>
      <c s="2" r="B1" t="s">
        <v>1</v>
      </c>
    </row>
    <row r="2" spans="1:2">
      <c s="2" r="B2" t="s">
        <v>2</v>
      </c>
    </row>
    <row r="3" spans="1:2">
      <c s="3" r="A3" t="s">
        <v>141</v>
      </c>
    </row>
    <row r="4" spans="1:2">
      <c s="4" r="A4" t="s">
        <v>144</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HAN</vt:lpstr>
      <vt:lpstr>CONSOLIDATED STATEMENTS OF CASH</vt:lpstr>
      <vt:lpstr>The Company, Description of Bus</vt:lpstr>
      <vt:lpstr>Summary of Significant Accounti</vt:lpstr>
      <vt:lpstr>Property and Equipment, Net, an</vt:lpstr>
      <vt:lpstr>Goodwill and Other Intangible A</vt:lpstr>
      <vt:lpstr>Line of Credit</vt:lpstr>
      <vt:lpstr>Long-term Debt and Capital Leas</vt:lpstr>
      <vt:lpstr>Income Taxes</vt:lpstr>
      <vt:lpstr>Fair Value of Financial Instrum</vt:lpstr>
      <vt:lpstr>Commitments and Contingencies</vt:lpstr>
      <vt:lpstr>Stockholders' Equity</vt:lpstr>
      <vt:lpstr>Net Loss per Share</vt:lpstr>
      <vt:lpstr>Supplemental Cash Flow Informat</vt:lpstr>
      <vt:lpstr>Related Party Transactions</vt:lpstr>
      <vt:lpstr>Summary of Significant Accoun20</vt:lpstr>
      <vt:lpstr>Summary of Significant Accoun21</vt:lpstr>
      <vt:lpstr>Property and Equipment, Net, 22</vt:lpstr>
      <vt:lpstr>Goodwill and Other Intangible23</vt:lpstr>
      <vt:lpstr>Long-term Debt and Capital Le24</vt:lpstr>
      <vt:lpstr>Income Taxes (Tables)</vt:lpstr>
      <vt:lpstr>Fair Value of Financial Instr26</vt:lpstr>
      <vt:lpstr>Commitments and Contingencies (</vt:lpstr>
      <vt:lpstr>Stockholders' Equity (Tables)</vt:lpstr>
      <vt:lpstr>Net Loss per Share (Tables)</vt:lpstr>
      <vt:lpstr>Supplemental Cash Flow Inform30</vt:lpstr>
      <vt:lpstr>The Company, Description of B31</vt:lpstr>
      <vt:lpstr>Summary of Significant Accoun32</vt:lpstr>
      <vt:lpstr>Summary of Significant Accoun33</vt:lpstr>
      <vt:lpstr>Summary of Significant Accoun34</vt:lpstr>
      <vt:lpstr>Summary of Significant Accoun35</vt:lpstr>
      <vt:lpstr>Property and Equipment, Net, 36</vt:lpstr>
      <vt:lpstr>Property and Equipment, Net, 37</vt:lpstr>
      <vt:lpstr>Goodwill and Other Intangible38</vt:lpstr>
      <vt:lpstr>Goodwill and Other Intangible39</vt:lpstr>
      <vt:lpstr>Goodwill and Other Intangible40</vt:lpstr>
      <vt:lpstr>Line of Credit - Additional Inf</vt:lpstr>
      <vt:lpstr>Long-term Debt and Capital Le42</vt:lpstr>
      <vt:lpstr>Long-term Debt and Capital Le43</vt:lpstr>
      <vt:lpstr>Long-term Debt and Capital Le44</vt:lpstr>
      <vt:lpstr>Long-term Debt and Capital Le45</vt:lpstr>
      <vt:lpstr>Income Taxes - Additional Infor</vt:lpstr>
      <vt:lpstr>Income Taxes - Components of Ne</vt:lpstr>
      <vt:lpstr>Income Taxes - Schedule of Effe</vt:lpstr>
      <vt:lpstr>Fair Value of Financial Instr49</vt:lpstr>
      <vt:lpstr>Fair Value of Financial Instr50</vt:lpstr>
      <vt:lpstr>Commitments and Contingencies -</vt:lpstr>
      <vt:lpstr>Commitments and Contingencies52</vt:lpstr>
      <vt:lpstr>Stockholders' Equity - Addition</vt:lpstr>
      <vt:lpstr>Stockholders' Equity - Schedule</vt:lpstr>
      <vt:lpstr>Stockholders' Equity - Additi55</vt:lpstr>
      <vt:lpstr>Stockholders' Equity - Additi56</vt:lpstr>
      <vt:lpstr>Stockholders' Equity - Additi57</vt:lpstr>
      <vt:lpstr>Stockholders' Equity - Additi58</vt:lpstr>
      <vt:lpstr>Stockholders' Equity - Additi59</vt:lpstr>
      <vt:lpstr>Stockholders' Equity - Additi60</vt:lpstr>
      <vt:lpstr>Stockholders' Equity - Additi61</vt:lpstr>
      <vt:lpstr>Stockholders' Equity - Summary </vt:lpstr>
      <vt:lpstr>Stockholders' Equity - Additi63</vt:lpstr>
      <vt:lpstr>Stockholders' Equity - Summar64</vt:lpstr>
      <vt:lpstr>Stockholders' Equity - Additi65</vt:lpstr>
      <vt:lpstr>Stockholders' Equity - Summar66</vt:lpstr>
      <vt:lpstr>Stockholders' Equity - Schedu67</vt:lpstr>
      <vt:lpstr>Net Loss per Share - Additional</vt:lpstr>
      <vt:lpstr>Net Loss per Share - Schedule o</vt:lpstr>
      <vt:lpstr>Supplemental Cash Flow Inform70</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6:12:00Z</dcterms:created>
  <dcterms:modified xmlns:dcterms="http://purl.org/dc/terms/" xmlns:xsi="http://www.w3.org/2001/XMLSchema-instance" xsi:type="dcterms:W3CDTF">2016-03-16T16:12:00Z</dcterms:modified>
  <dc:title xmlns:dc="http://purl.org/dc/elements/1.1/">Untitled</dc:title>
  <dc:description xmlns:dc="http://purl.org/dc/elements/1.1/"/>
  <dc:subject xmlns:dc="http://purl.org/dc/elements/1.1/"/>
  <cp:keywords/>
  <cp:category/>
</cp:coreProperties>
</file>